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MARKETABLE SECURITIES" sheetId="11" state="visible" r:id="rId11"/>
    <sheet xmlns:r="http://schemas.openxmlformats.org/officeDocument/2006/relationships" name="OTHER ACCOUNTS RECEIVABLE AND P" sheetId="12" state="visible" r:id="rId12"/>
    <sheet xmlns:r="http://schemas.openxmlformats.org/officeDocument/2006/relationships" name="PROPERTY AND EQUIPMEN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LIAB" sheetId="16" state="visible" r:id="rId16"/>
    <sheet xmlns:r="http://schemas.openxmlformats.org/officeDocument/2006/relationships" name="COMMITMENTS AND CONTINGENT LIAB" sheetId="17" state="visible" r:id="rId17"/>
    <sheet xmlns:r="http://schemas.openxmlformats.org/officeDocument/2006/relationships" name="TAXES ON INCOME" sheetId="18" state="visible" r:id="rId18"/>
    <sheet xmlns:r="http://schemas.openxmlformats.org/officeDocument/2006/relationships" name="RELATED PARTY TRANSACTIONS AND " sheetId="19" state="visible" r:id="rId19"/>
    <sheet xmlns:r="http://schemas.openxmlformats.org/officeDocument/2006/relationships" name="SHAREHOLDERS' EQUITY" sheetId="20" state="visible" r:id="rId20"/>
    <sheet xmlns:r="http://schemas.openxmlformats.org/officeDocument/2006/relationships" name="REPORTABLE SEGMENTS AND GEOGRAP" sheetId="21" state="visible" r:id="rId21"/>
    <sheet xmlns:r="http://schemas.openxmlformats.org/officeDocument/2006/relationships" name="SUBSEQUENT EVENT" sheetId="22" state="visible" r:id="rId22"/>
    <sheet xmlns:r="http://schemas.openxmlformats.org/officeDocument/2006/relationships" name="SIGNIFICANT ACCOUNTING POLICI23" sheetId="23" state="visible" r:id="rId23"/>
    <sheet xmlns:r="http://schemas.openxmlformats.org/officeDocument/2006/relationships" name="GENERAL (Tables)" sheetId="24" state="visible" r:id="rId24"/>
    <sheet xmlns:r="http://schemas.openxmlformats.org/officeDocument/2006/relationships" name="SIGNIFICANT ACCOUNTING POLICI25" sheetId="25" state="visible" r:id="rId25"/>
    <sheet xmlns:r="http://schemas.openxmlformats.org/officeDocument/2006/relationships" name="BUSINESS COMBINATION (Tables)" sheetId="26" state="visible" r:id="rId26"/>
    <sheet xmlns:r="http://schemas.openxmlformats.org/officeDocument/2006/relationships" name="MARKETABLE SECURITIES (Tables)" sheetId="27" state="visible" r:id="rId27"/>
    <sheet xmlns:r="http://schemas.openxmlformats.org/officeDocument/2006/relationships" name="OTHER ACCOUNTS RECEIVABLE AND28" sheetId="28" state="visible" r:id="rId28"/>
    <sheet xmlns:r="http://schemas.openxmlformats.org/officeDocument/2006/relationships" name="PROPERTY AND EQUIPMENT (Tables)" sheetId="29" state="visible" r:id="rId29"/>
    <sheet xmlns:r="http://schemas.openxmlformats.org/officeDocument/2006/relationships" name="INTANGIBLE ASSETS, NET (Tables)" sheetId="30" state="visible" r:id="rId30"/>
    <sheet xmlns:r="http://schemas.openxmlformats.org/officeDocument/2006/relationships" name="GOODWILL (Tables)" sheetId="31" state="visible" r:id="rId31"/>
    <sheet xmlns:r="http://schemas.openxmlformats.org/officeDocument/2006/relationships" name="ACCRUED EXPENSES AND OTHER LI32" sheetId="32" state="visible" r:id="rId32"/>
    <sheet xmlns:r="http://schemas.openxmlformats.org/officeDocument/2006/relationships" name="COMMITMENTS AND CONTINGENT LI33" sheetId="33" state="visible" r:id="rId33"/>
    <sheet xmlns:r="http://schemas.openxmlformats.org/officeDocument/2006/relationships" name="TAXES ON INCOME (Tables)" sheetId="34" state="visible" r:id="rId34"/>
    <sheet xmlns:r="http://schemas.openxmlformats.org/officeDocument/2006/relationships" name="RELATED PARTY TRANSACTIONS AN35" sheetId="35" state="visible" r:id="rId35"/>
    <sheet xmlns:r="http://schemas.openxmlformats.org/officeDocument/2006/relationships" name="SHAREHOLDERS' EQUITY (Tables)" sheetId="36" state="visible" r:id="rId36"/>
    <sheet xmlns:r="http://schemas.openxmlformats.org/officeDocument/2006/relationships" name="REPORTABLE SEGMENTS AND GEOGR37" sheetId="37" state="visible" r:id="rId37"/>
    <sheet xmlns:r="http://schemas.openxmlformats.org/officeDocument/2006/relationships" name="GENERAL (Schedule of Results of" sheetId="38" state="visible" r:id="rId38"/>
    <sheet xmlns:r="http://schemas.openxmlformats.org/officeDocument/2006/relationships" name="GENERAL (Narrative) (Detail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BUSINESS COMBINATION (Narrative" sheetId="43" state="visible" r:id="rId43"/>
    <sheet xmlns:r="http://schemas.openxmlformats.org/officeDocument/2006/relationships" name="BUSINESS COMBINATION (Schedule " sheetId="44" state="visible" r:id="rId44"/>
    <sheet xmlns:r="http://schemas.openxmlformats.org/officeDocument/2006/relationships" name="BUSINESS COMBINATION (Schedul45" sheetId="45" state="visible" r:id="rId45"/>
    <sheet xmlns:r="http://schemas.openxmlformats.org/officeDocument/2006/relationships" name="MARKETABLE SECURITIES (Informat" sheetId="46" state="visible" r:id="rId46"/>
    <sheet xmlns:r="http://schemas.openxmlformats.org/officeDocument/2006/relationships" name="MARKETABLE SECURITIES (Schedule" sheetId="47" state="visible" r:id="rId47"/>
    <sheet xmlns:r="http://schemas.openxmlformats.org/officeDocument/2006/relationships" name="OTHER ACCOUNTS RECEIVABLE AND48" sheetId="48" state="visible" r:id="rId48"/>
    <sheet xmlns:r="http://schemas.openxmlformats.org/officeDocument/2006/relationships" name="PROPERTY AND EQUIPMENT (Details" sheetId="49" state="visible" r:id="rId49"/>
    <sheet xmlns:r="http://schemas.openxmlformats.org/officeDocument/2006/relationships" name="INTANGIBLE ASSETS, NET (Schedul" sheetId="50" state="visible" r:id="rId50"/>
    <sheet xmlns:r="http://schemas.openxmlformats.org/officeDocument/2006/relationships" name="INTANGIBLE ASSETS, NET (Amortiz" sheetId="51" state="visible" r:id="rId51"/>
    <sheet xmlns:r="http://schemas.openxmlformats.org/officeDocument/2006/relationships" name="GOODWILL (Details)" sheetId="52" state="visible" r:id="rId52"/>
    <sheet xmlns:r="http://schemas.openxmlformats.org/officeDocument/2006/relationships" name="ACCRUED EXPENSES AND OTHER LI53" sheetId="53" state="visible" r:id="rId53"/>
    <sheet xmlns:r="http://schemas.openxmlformats.org/officeDocument/2006/relationships" name="COMMITMENTS AND CONTINGENT LI54" sheetId="54" state="visible" r:id="rId54"/>
    <sheet xmlns:r="http://schemas.openxmlformats.org/officeDocument/2006/relationships" name="COMMITMENTS AND CONTINGENT LI55" sheetId="55" state="visible" r:id="rId55"/>
    <sheet xmlns:r="http://schemas.openxmlformats.org/officeDocument/2006/relationships" name="COMMITMENTS AND CONTINGENT LI56" sheetId="56" state="visible" r:id="rId56"/>
    <sheet xmlns:r="http://schemas.openxmlformats.org/officeDocument/2006/relationships" name="TAXES ON INCOME (Narrative) (De" sheetId="57" state="visible" r:id="rId57"/>
    <sheet xmlns:r="http://schemas.openxmlformats.org/officeDocument/2006/relationships" name="TAXES ON INCOME (Schedule of De" sheetId="58" state="visible" r:id="rId58"/>
    <sheet xmlns:r="http://schemas.openxmlformats.org/officeDocument/2006/relationships" name="TAXES ON INCOME (Reconciliation" sheetId="59" state="visible" r:id="rId59"/>
    <sheet xmlns:r="http://schemas.openxmlformats.org/officeDocument/2006/relationships" name="TAXES ON INCOME (Schedule of In" sheetId="60" state="visible" r:id="rId60"/>
    <sheet xmlns:r="http://schemas.openxmlformats.org/officeDocument/2006/relationships" name="TAXES ON INCOME (Schedule of Ta" sheetId="61" state="visible" r:id="rId61"/>
    <sheet xmlns:r="http://schemas.openxmlformats.org/officeDocument/2006/relationships" name="TAXES ON INCOME (Reconciliati62" sheetId="62" state="visible" r:id="rId62"/>
    <sheet xmlns:r="http://schemas.openxmlformats.org/officeDocument/2006/relationships" name="RELATED PARTY TRANSACTIONS AN63" sheetId="63" state="visible" r:id="rId63"/>
    <sheet xmlns:r="http://schemas.openxmlformats.org/officeDocument/2006/relationships" name="RELATED PARTY TRANSACTIONS AN64" sheetId="64" state="visible" r:id="rId64"/>
    <sheet xmlns:r="http://schemas.openxmlformats.org/officeDocument/2006/relationships" name="SHAREHOLDERS' EQUITY (Narrative" sheetId="65" state="visible" r:id="rId65"/>
    <sheet xmlns:r="http://schemas.openxmlformats.org/officeDocument/2006/relationships" name="SHAREHOLDERS' EQUITY (Schedule " sheetId="66" state="visible" r:id="rId66"/>
    <sheet xmlns:r="http://schemas.openxmlformats.org/officeDocument/2006/relationships" name="SHAREHOLDERS' EQUITY (Schedul67" sheetId="67" state="visible" r:id="rId67"/>
    <sheet xmlns:r="http://schemas.openxmlformats.org/officeDocument/2006/relationships" name="SHAREHOLDERS' EQUITY (Schedul68" sheetId="68" state="visible" r:id="rId68"/>
    <sheet xmlns:r="http://schemas.openxmlformats.org/officeDocument/2006/relationships" name="REPORTABLE SEGMENTS AND GEOGR69" sheetId="69" state="visible" r:id="rId69"/>
    <sheet xmlns:r="http://schemas.openxmlformats.org/officeDocument/2006/relationships" name="REPORTABLE SEGMENTS AND GEOGR70" sheetId="70" state="visible" r:id="rId70"/>
    <sheet xmlns:r="http://schemas.openxmlformats.org/officeDocument/2006/relationships" name="REPORTABLE SEGMENTS AND GEOGR71" sheetId="71" state="visible" r:id="rId71"/>
    <sheet xmlns:r="http://schemas.openxmlformats.org/officeDocument/2006/relationships" name="SUBSEQUENT EVENT (Details)" sheetId="72" state="visible" r:id="rId72"/>
  </sheets>
  <definedNames/>
  <calcPr calcId="124519" fullCalcOnLoad="1"/>
</workbook>
</file>

<file path=xl/sharedStrings.xml><?xml version="1.0" encoding="utf-8"?>
<sst xmlns="http://schemas.openxmlformats.org/spreadsheetml/2006/main" uniqueCount="714">
  <si>
    <t>Document and Entity Information</t>
  </si>
  <si>
    <t>12 Months Ended</t>
  </si>
  <si>
    <t>Dec. 31, 2016shares</t>
  </si>
  <si>
    <t>Document and Entity Information [Abstract]</t>
  </si>
  <si>
    <t>Entity Registrant Name</t>
  </si>
  <si>
    <t>MER TELEMANAGEMENT SOLUTIONS LTD</t>
  </si>
  <si>
    <t>Entity Central Index Key</t>
  </si>
  <si>
    <t>Document Type</t>
  </si>
  <si>
    <t>20-F</t>
  </si>
  <si>
    <t>Amendment Flag</t>
  </si>
  <si>
    <t>false</t>
  </si>
  <si>
    <t>Document Period End Date</t>
  </si>
  <si>
    <t>Dec. 31,
		2016</t>
  </si>
  <si>
    <t>Current Fiscal Year End Date</t>
  </si>
  <si>
    <t>--12-31</t>
  </si>
  <si>
    <t>Document Fiscal Year Focus</t>
  </si>
  <si>
    <t>Document Fiscal Period Focus</t>
  </si>
  <si>
    <t>FY</t>
  </si>
  <si>
    <t>Entity Current Reporting Status</t>
  </si>
  <si>
    <t>Yes</t>
  </si>
  <si>
    <t>Entity Well-known Seasoned Issuer</t>
  </si>
  <si>
    <t>No</t>
  </si>
  <si>
    <t>Entity Filer Category</t>
  </si>
  <si>
    <t>Non-accelerated Filer</t>
  </si>
  <si>
    <t>Entity Common Stock, Shares Outstanding</t>
  </si>
  <si>
    <t>CONSOLIDATED BALANCE SHEETS - USD ($) $ in Thousands</t>
  </si>
  <si>
    <t>Dec. 31, 2016</t>
  </si>
  <si>
    <t>Dec. 31, 2015</t>
  </si>
  <si>
    <t>CURRENT ASSETS:</t>
  </si>
  <si>
    <t>Cash and cash equivalents</t>
  </si>
  <si>
    <t>Restricted cash</t>
  </si>
  <si>
    <t>Restricted marketable securities (Note 4)</t>
  </si>
  <si>
    <t>Trade receivables (net of allowance for doubtful accounts of $ 44 and $ 49 at December 31, 2016 and 2015)</t>
  </si>
  <si>
    <t>Deferred tax asset (Note 11)</t>
  </si>
  <si>
    <t xml:space="preserve"> </t>
  </si>
  <si>
    <t>Other accounts receivable and prepaid expenses (Note 5)</t>
  </si>
  <si>
    <t>Total current assets</t>
  </si>
  <si>
    <t>LONG-TERM ASSETS:</t>
  </si>
  <si>
    <t>Severance pay fund</t>
  </si>
  <si>
    <t>PROPERTY AND EQUIPMENT, NET (Note 6)</t>
  </si>
  <si>
    <t>OTHER ASSETS:</t>
  </si>
  <si>
    <t>Intangible assets, net (Note 7)</t>
  </si>
  <si>
    <t>Goodwill (Note 8)</t>
  </si>
  <si>
    <t>Total other assets</t>
  </si>
  <si>
    <t>Total assets</t>
  </si>
  <si>
    <t>CURRENT LIABILITIES:</t>
  </si>
  <si>
    <t>Trade payables</t>
  </si>
  <si>
    <t>Deferred revenues</t>
  </si>
  <si>
    <t>Deferred tax liability (Note 11)</t>
  </si>
  <si>
    <t>Accrued expenses and other liabilities (Note 9)</t>
  </si>
  <si>
    <t>Liabilities of discontinued operations (Note 1b)</t>
  </si>
  <si>
    <t>Total current liabilities</t>
  </si>
  <si>
    <t>LONG-TERM LIABILITIES:</t>
  </si>
  <si>
    <t>Liabilities related to Vexigo acquisition (Note 3)</t>
  </si>
  <si>
    <t>Accrued severance pay</t>
  </si>
  <si>
    <t>Total long-term liabilities</t>
  </si>
  <si>
    <t>COMMITMENTS AND CONTINGENT LIABILITIES (Note 10)</t>
  </si>
  <si>
    <t>SHAREHOLDERS' EQUITY (Note 13):</t>
  </si>
  <si>
    <t>Share capital - Ordinary shares of NIS 0.01 par value - Authorized: 20,000,000 shares at December 31, 2016 and 2015; Issued: 8,697,255 and 8,048,780 shares at December 31, 2016 and 2015, respectively; Outstanding: 8,691,855 and 8,043,380 shares at December 31, 2016 and 2015, respectively</t>
  </si>
  <si>
    <t>Additional paid-in capital</t>
  </si>
  <si>
    <t>Treasury shares at cost (5,400 Ordinary shares at December 31, 2015 and 2016)</t>
  </si>
  <si>
    <t>Accumulated other comprehensive income (loss)</t>
  </si>
  <si>
    <t>Accumulated deficit</t>
  </si>
  <si>
    <t>Total shareholders' equity</t>
  </si>
  <si>
    <t>Total liabilities and shareholders' equity</t>
  </si>
  <si>
    <t>CONSOLIDATED BALANCE SHEETS (Parenthetical) $ in Thousands</t>
  </si>
  <si>
    <t>Dec. 31, 2016USD ($)shares</t>
  </si>
  <si>
    <t>Dec. 31, 2016₪ / shares</t>
  </si>
  <si>
    <t>Dec. 31, 2015USD ($)shares</t>
  </si>
  <si>
    <t>Dec. 31, 2015₪ / shares</t>
  </si>
  <si>
    <t>CURRENT ASSETS</t>
  </si>
  <si>
    <t>Trade receivables, allowance for doubtful accounts | $</t>
  </si>
  <si>
    <t>Ordinary shares, par value per share | ₪ / shares</t>
  </si>
  <si>
    <t>Ordinary shares, shares authorized</t>
  </si>
  <si>
    <t>Ordinary shares, shares issued</t>
  </si>
  <si>
    <t>Ordinary shares, shares outstanding</t>
  </si>
  <si>
    <t>Treasury shares, shares</t>
  </si>
  <si>
    <t>CONSOLIDATED STATEMENTS OF OPERATIONS - USD ($) $ in Thousands</t>
  </si>
  <si>
    <t>Dec. 31, 2014</t>
  </si>
  <si>
    <t>Revenues (Note 2.l)</t>
  </si>
  <si>
    <t>Telecom services</t>
  </si>
  <si>
    <t>Telecom product sales</t>
  </si>
  <si>
    <t>Video advertising</t>
  </si>
  <si>
    <t>Total revenues</t>
  </si>
  <si>
    <t>Cost of revenues</t>
  </si>
  <si>
    <t>Total cost of revenues</t>
  </si>
  <si>
    <t>Gross profit</t>
  </si>
  <si>
    <t>Operating expenses</t>
  </si>
  <si>
    <t>Research and development</t>
  </si>
  <si>
    <t>Selling and marketing</t>
  </si>
  <si>
    <t>General and administrative</t>
  </si>
  <si>
    <t>Goodwill and technology impairments, net of change in contingent earn-out consideration</t>
  </si>
  <si>
    <t>Total operating expenses</t>
  </si>
  <si>
    <t>Operating loss</t>
  </si>
  <si>
    <t>Financial expense, net</t>
  </si>
  <si>
    <t>Loss before taxes on income</t>
  </si>
  <si>
    <t>Taxes on income (tax benefit), net (Note 11)</t>
  </si>
  <si>
    <t>Net loss from continuing operations</t>
  </si>
  <si>
    <t>Income (loss) from discontinued operations</t>
  </si>
  <si>
    <t>Net loss</t>
  </si>
  <si>
    <t>Net loss per share:</t>
  </si>
  <si>
    <t>Basic and diluted net loss per ordinary share from continuing operations</t>
  </si>
  <si>
    <t>Basic and diluted net earnings per ordinary share from discontinued operations</t>
  </si>
  <si>
    <t>Basic and diluted net loss per share</t>
  </si>
  <si>
    <t>Weighted average number of Ordinary shares used in computing basic and diluted net loss per share</t>
  </si>
  <si>
    <t>CONSOLIDATED STATEMENTS OF COMPREHENSIVE INCOME (LOSS) - USD ($) $ in Thousands</t>
  </si>
  <si>
    <t>Statement of Comprehensive Income [Abstract]</t>
  </si>
  <si>
    <t>Other comprehensive income (loss):</t>
  </si>
  <si>
    <t>Change in foreign currency translation adjustments</t>
  </si>
  <si>
    <t>Available-for-sale investments:</t>
  </si>
  <si>
    <t>Change in net unrealized gains (loss)</t>
  </si>
  <si>
    <t>[1]</t>
  </si>
  <si>
    <t>Other comprehensive income (loss)</t>
  </si>
  <si>
    <t>Comprehensive loss</t>
  </si>
  <si>
    <t>Represents an amount less than $1.</t>
  </si>
  <si>
    <t>CONSOLIDATED STATEMENTS OF CHANGES IN SHAREHOLDERS' EQUITY - USD ($) $ in Thousands</t>
  </si>
  <si>
    <t>Share capital [Member]</t>
  </si>
  <si>
    <t>Additional paid-in capital [Member]</t>
  </si>
  <si>
    <t>Treasury shares [Member]</t>
  </si>
  <si>
    <t>Accumulated other comprehensive income (loss) [Member]</t>
  </si>
  <si>
    <t>Accumulated deficit [Member]</t>
  </si>
  <si>
    <t>Total</t>
  </si>
  <si>
    <t>Balance at Dec. 31, 2013</t>
  </si>
  <si>
    <t>Balance, shares at Dec. 31, 2013</t>
  </si>
  <si>
    <t>Stock-based compensation related to options issued to employees</t>
  </si>
  <si>
    <t>Stock-based compensation related to options issued to non-employees</t>
  </si>
  <si>
    <t>Exercise of stock options</t>
  </si>
  <si>
    <t>Exercise of stock options, shares</t>
  </si>
  <si>
    <t>Unrealized gains of available-for-sale marketable securities, net</t>
  </si>
  <si>
    <t>Foreign currency translation adjustments</t>
  </si>
  <si>
    <t>Balance at Dec. 31, 2014</t>
  </si>
  <si>
    <t>Balance, shares at Dec. 31, 2014</t>
  </si>
  <si>
    <t>Issuance of shares related to Vexigo acquisition</t>
  </si>
  <si>
    <t>Issuance of shares related to Vexigo acquisition, shares</t>
  </si>
  <si>
    <t>May equity investment</t>
  </si>
  <si>
    <t>May equity investment, shares</t>
  </si>
  <si>
    <t>Contribution from shareholders with regards to payment deferral agreement with former shareholders of Vexigo</t>
  </si>
  <si>
    <t>Balance at Dec. 31, 2015</t>
  </si>
  <si>
    <t>Balance, shares at Dec. 31, 2015</t>
  </si>
  <si>
    <t>Issuance of shares</t>
  </si>
  <si>
    <t>Issuance of shares, shares</t>
  </si>
  <si>
    <t>Balance at Dec. 31, 2016</t>
  </si>
  <si>
    <t>Balance, shares at Dec. 31, 2016</t>
  </si>
  <si>
    <t>CONSOLIDATED STATEMENTS OF CASH FLOWS - USD ($) $ in Thousands</t>
  </si>
  <si>
    <t>Cash flows from operating activities</t>
  </si>
  <si>
    <t>Loss (Income) loss from discontinued operations</t>
  </si>
  <si>
    <t>Adjustments required to reconcile net loss from continuing operations to net cash provided by (used in) operating activities:</t>
  </si>
  <si>
    <t>Loss (gain) on sale of available-for-sale marketable securities</t>
  </si>
  <si>
    <t>Depreciation and amortization</t>
  </si>
  <si>
    <t>Impairment of goodwill</t>
  </si>
  <si>
    <t>Change in payment obligation related to acquisition</t>
  </si>
  <si>
    <t>Impairment of technology</t>
  </si>
  <si>
    <t>Increase (decrease) in deferred tax, net</t>
  </si>
  <si>
    <t>Employees and non-employees stock-based compensation and contribution from shareholders</t>
  </si>
  <si>
    <t>Increase (decrease) in accrued severance pay, net</t>
  </si>
  <si>
    <t>Decrease (increase) in trade receivables, net</t>
  </si>
  <si>
    <t>Decrease (increase) in other accounts receivable and prepaid expenses</t>
  </si>
  <si>
    <t>Increase in trade payables</t>
  </si>
  <si>
    <t>Increase (decrease) in accrued expenses and other liabilities</t>
  </si>
  <si>
    <t>Increase (decrease) in deferred revenues</t>
  </si>
  <si>
    <t>Decrease (increase) in restricted cash</t>
  </si>
  <si>
    <t>Net cash provided by (used in) operating activities from continuing operations</t>
  </si>
  <si>
    <t>Cash flows from investing activities</t>
  </si>
  <si>
    <t>Purchase of property and equipment</t>
  </si>
  <si>
    <t>Cash paid in connection with acquisition of Vexigo Ltd., net of cash acquired (a)</t>
  </si>
  <si>
    <t>Capitalization of software development costs</t>
  </si>
  <si>
    <t>Investment in available-for-sale marketable securities</t>
  </si>
  <si>
    <t>Proceeds from sale of available-for-sale marketable securities</t>
  </si>
  <si>
    <t>Net cash used in investing activities</t>
  </si>
  <si>
    <t>Cash flows from financing activities</t>
  </si>
  <si>
    <t>Proceeds from issuance of shares</t>
  </si>
  <si>
    <t>Proceeds from exercise of stock options</t>
  </si>
  <si>
    <t>Net cash provided by financing activities</t>
  </si>
  <si>
    <t>Decrease in cash and cash equivalents</t>
  </si>
  <si>
    <t>Cash and cash equivalents at the beginning of the year</t>
  </si>
  <si>
    <t>Cash and cash equivalents at the end of the year</t>
  </si>
  <si>
    <t>Supplemental disclosure of cash flows activities</t>
  </si>
  <si>
    <t>Cash paid during the year for income taxes</t>
  </si>
  <si>
    <t>Fair values of assets acquired and liabilities assumed</t>
  </si>
  <si>
    <t>Total assets, net of cash</t>
  </si>
  <si>
    <t>Total liabilities</t>
  </si>
  <si>
    <t>Technology</t>
  </si>
  <si>
    <t>Deferred tax liability</t>
  </si>
  <si>
    <t>Goodwill</t>
  </si>
  <si>
    <t>Payment obligations in connection with acquisition</t>
  </si>
  <si>
    <t>Contingent earn-out consideration, net</t>
  </si>
  <si>
    <t>Total cash paid during the year</t>
  </si>
  <si>
    <t>GENERAL</t>
  </si>
  <si>
    <t>Organization, Consolidation and Presentation of Financial Statements [Abstract]</t>
  </si>
  <si>
    <t>NOTE 1:- GENERAL
a.
Mer Telemanagement Solutions Ltd. (the "Company" or "MTS") was incorporated on December 27, 1995. MTS and its subsidiaries (the "Group") is a worldwide provider of telecom expense management ("TEM"), mobile virtual network enabler ("MVNE"), mobile money solutions and . The Company's wholly-owned subsidiaries in the United States and Hong Kong, MTS IntegraTRAK Inc. and MTS Asia Ltd., act as marketing and customer service organizations in those countries. The Company's shares are listed for trade on the NASDAQ Capital Market under the symbol "MTSL". On April 1, 2015, the Company acquired 100% of the outstanding shares of Vexigo Ltd. ("Vexigo"), a privately-held Israeli-based software company supporting video advertising over the internet and mobile devices (for further information refer to Note 3 - Business Combination). Vexigo is a global provider of online video advertising software and services delivering compelling results through a propriety in-house technology and an easy-to-use and very effective publishing platform specifically designed for content publishers. The online video advertising is provided through Vexigo, which has proprietary in-house technology solution specifically designed for content publishers. The Vexigo solution for online and mobile platforms supports multiple ad formats and interactive ad units. Regarding Vexigo technology and goodwill impairment in 2016, see note 1c bellow.
b.
In March 2009, the Company discontinued the operations of TABS Brazil Ltda. its wholly owned subsidiary in Brazil. The results of operations of such subsidiary, which is inactive, are classified as discontinued operations in the statement of operations. The summarized results of operations for TABS Brazil Ltda. for the years ended December 31, 2014, 2015 and 2016, are as follows:
Year ended December 31,
2016
2015
2014
Net income (loss) from discontinued operations
$
(27
)
$
177
$
80
Basic and diluted net income per Ordinary share from discontinued operations
$
0.00
$
0.02
$
0.02
c.
The Company has incurred an accumulated deficit of approximately $24,704 since inception. As of December 31, 2016, the Company's total shareholders' equity amounted to $1,860. During the year ended December 31, 2016, the Company incurred an operating loss of $5,684 and its cash flows used in operating activities amounted to $726. As of December 31, 2016, the Company had $1,644 in cash and cash equivalents and short-term marketable securities, out of which $136 held by the Company is pledged to secure future rent payments for the Company's facilities in Israel. As stated above, the Company acquired 100% of the outstanding shares of Vexigo in consideration of $3,000 at closing and two additional payments of $500 each that were to be paid three months and six months following the closing date. The agreement further provides for earn-out payments of up to $16,000 over a 5.5 years period from the closing date, based on the earnings of the Vexigo product line. In addition, the Company was obligated to pay the former Vexigo shareholders a dividend in the amount of approximately $1,000 which was declared before the acquisition and the working outstanding capital amount at the closing date in the amount of approximately $ 600. On May 11, 2015, the Company issued an aggregate of 227,271, Ordinary shares in a private placement of securities. The aggregate proceeds of this issuance was $500. In September 2015, the former Vexigo shareholders agreed that payment of the two remaining installments related to the acquisition consideration would be postponed until January 1, 2016. In February 2016, the Company further renegotiated and extended the total amount of $2,600 of payments due to Vexigo's former shareholders. The new payment schedule will end in October 2017. As part of this arrangement, the parties also agreed that if, at any time, Company's cash balance will be lower than $2,500, than the Company will stop payments until its cash balances return to that level. During 2016, the Company paid an aggregate amount of $1,400 to the former Vexigo shareholders and based on the current level of cash balance, the Company does not expect to pay the outstanding balance during 2017. As of December 31, 2016, the outstanding balance due to Vexigo's shareholders was $ 1,200. In May 2016, the Company completed a private placement of 648,475 Ordinary shares, for an aggregate investment of approximately $700, out of which $400 was invested by former Vexigo shareholders.
During the fourth quarter of 2016, the Company performed its annual impairment test of its reporting units. Based on the impairment analysis and in light of the deterioration in Vexigo's results, the Company concluded that the carrying value of the Video Advertising reporting unit exceeded its fair value, which resulted in a full impairment of The Company believes that its cash on hand as of December 31, 2016 and the expected cash flows from operations will be sufficient to meet its working capital and capital expenditure requirements for at least the following 12 months from the financial statements issuance date. In the event the Company is not successful in generating sufficient cash from its current operations, the Company may be required to obtain financing from external sources or further reduce its level of expenditures (See Note 15 regarding reduction in expenditures made subsequent the balance sheet date).</t>
  </si>
  <si>
    <t>SIGNIFICANT ACCOUNTING POLICIES</t>
  </si>
  <si>
    <t>Accounting Policies [Abstract]</t>
  </si>
  <si>
    <t>NOTE 2:- SIGNIFICANT ACCOUNTING POLICIES The consolidated financial statements have been prepared in accordance with accounting principles generally accepted in the United States ("U.S. GAAP").
a.
Use of estimates The preparation of consolidated financial statements in conformity with the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majority of the revenues of the Group are generated in or linked to the U.S. dollar ("Dollar"). In addition, a substantial portion of the Group's costs are incurred in Dollars. The Company's management believes that the Dollar is the currency of the primary economic environment in which the Company and certain of its subsidiaries operate. Therefore, the functional and reporting currency of the Company and certain of its subsidiaries is the Dollar.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 For those foreign subsidiaries, whose functional currency has been determined to be their local currency, assets and liabilities are translated at the year- end exchange rates and statements operations items are translated at the average exchange rate prevailing during the period. The resulting translation adjustments are recorded as a separate component of accumulated other comprehensive income (loss) in shareholders' equity or recorded in the consolidate statements of operations as financial income or expenses, as appropriate.
c.
Principles of consolidation The consolidated financial statements include the accounts of the Group. Intercompany transactions and balances, including profits from intercompany sales not yet realized outside the Group, have been eliminated upon consolidation.
d.
Cash equivalents Cash equivalents are short-term unrestricted highly liquid investments that are readily convertible to cash with original maturities of three months or less from time to deposit.
e.
Restricted cash Restricted cash is a deposit account which is held by the Company on behalf of Company's customers.
f.
Marketable securities The Company accounts for investments in debt and equity securities in accordance with ASC 320, "Debt and Equity Securities" ("ASC 320").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see also Note 4). Interest and dividends on securities are included in financial income (expense), net. The Company periodically reviews its marketable securities for impairment. If the Company concludes that any of these investments are impaired, the Company determines whether such impairment is "other-than-temporary" as defined under ASC 320-10-35. The Company accounts for investments in marketable securities in accordance with, ASC 320 "Recognition and Presentation of Other-Than-Temporary Impairments" that changed the impairment and presentation model for debt securities. Under the amended impairment model,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5 and 2016 no other-than-temporary impairments were recorded. For further information refer to Note 4 - . The marketable securities held by the Company are pledged to secure future rent payments for the Company's facilities in Israel.
g.
Property and equipment, net Property and equipment are stated at cost, net of accumulated depreciation. Depreciation is calculated using the straight-line method over the estimated useful lives of the assets at the following annual depreciation rates:
%
Computers and peripheral equipment
33
Office furniture and equipment
3 - 20 (mainly 7)
Leasehold improvements
Over the shorter of the lease term or useful economic life
h.
Impairment of long-lived assets The Company's long-lived assets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
Intangible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he Company's intangible assets were all acquired in connection with historical acquisitions, including the Vexigo acquisition in 2015 and amortized mostly over 5.5 years. For further information refer to Note 3 - Business Combination. During 2014 and 2015, no impairment losses were identified. In 2016 the Company’s Advertising
j.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three operating segments, which also comprise its reporting units: Enterprise, Service Providers and Video Advertising. The Company's goodwill balance is assigned to the Enterprise and Video Advertising reporting units. The Company performs an annual impairment test of its reporting units as of October 1, 2016 of each year, or more frequently if impairment indicators are present. Fair value of the reporting units is determined using discounted cash flows. Significant estimates used in the fair value methodologies include estimates of future cash flows, future growth rates and the weighted average cost of capital of the reporting units.
Based on the impairment analysis the Company did not identify any impairment losses for the goodwill assigned to the Enterprise reporting unit. The material assumptions used for the income approach were five (5) years of projected cash flows, with a discount rate of 18.5%.
During the fourth quarter of 2016, the Company performed an impairment test with respect to the goodwill assigned to the Video Advertising business unit. The Company concluded that the carrying value of the reporting unit exceeded its fair value, and therefore, an impairment of goodwill existed and the second step of the goodwill impairment test was required. The material assumptions used for the income approach were four (4) years of projected cash flows, with a discount rate of 16.9%.
In accordance with ASC350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 As stated above, the Company’s Video Advertising technology was fully impaired. In addition, the goodwill balance assigned to the Video Advertising business unit as of December 31, 2016 in the amount of $4,819 was also fully impaired. For further information refer to Note 8 - Goodwill.
k.
Severance pay: The Company's liability for severance pay for its Israeli employees is calculated pursuant to Israel's Severance Pay Law. Some of the Israeli employees are included under section 14 of the Israeli Severance Compensation Law ("Section 14"). Under Section 14, the Company's monthly deposits, at a rate of 8.33% of such employees' monthly salary, are made on their behalf with insurance companies on account of severance pay. Payments in accordance with Section 14 release the Israeli companies from any future severance payments in respect of those employees. Deposits under Section 14 are not recorded as an asset in the Company's balance sheet. Israel-based employees that are not subject to section 14 of the Israeli Severance Pay Law are entitled to a severance pay of one month's salary for each year of employment or a portion thereof. The Company's severance pay liability for employees, that are not subject to Section 14, is fully provided by an accrual and the monthly deposits with insurance policies is recorded as an asset in the Company's balance sheet. Severance expense for the years ended December 31, 2016 and 2015 amounted to approximately $116 and $88, respectively.
l.
Revenue recognition: The Company generates revenues from three major sources: telecom services, telecom product sales and video advertising. Telecom services and product sales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Revenues from maintenance, hosting and managed services are recognized when all criteria outlined in ASC 985-605, "Revenue Recognition -Software",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 Where software arrangements involve multiple elements, revenue should allocated to each undelivered element based on vendor specific objective evidence ("VSOE") of the fair values of each undelivered element in the arrangement, in accordance with the "residual method". 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 Revenues from maintenance and support services are recognized over the term of the maintenance and support agreement on a straight line basis. Revenues from cloud and managed services are recognized based on SAB 104 and ASC 605-2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 Deferred revenues include advance payments received under maintenance and support contracts.
Video Advertising The Company, through its Vexigo subsidiary, allows advertisers to improve their business results by promoting marketing campaigns online via performance-based models and provides them with access and exposure to a variety of media companies, other networks and general websites. Vexigo's innovative optimization technology also enables affiliates to fully monetize their media inventory. Vexigo's customers obtain access to the Company's technology which enables advertisers to improve their business results by optimization of marketing campaign targeting. Vexigo's technology also enables partnerships between affiliates and advertisers. Revenue generally derived from charges to advertisers based on Cost per Mille ("CPM"). Advertisers are charged monthly based on the number of times a user clicks on ads. The Company recognizes revenue from an advertisement at that time when all four mentioned revenue recognition criteria have been met.
Video Advertising revenues are recognized based on SAB 104 and ASC 605-45 "Principal Agent Considerations". ASC 605-45 addresses whether a company should recognize revenue based on (a) the gross amount billed to a customer because it has earned revenue from the sale of the goods or services or (b) the net amount retained (that is, the amount billed to a customer less the amount paid to a publishers) because it has earned a commission or fee. The determination of whether revenues should be reported on a gross or net basis is based on an assessment of whether Vexigo is acting as a principal or an agent in the transaction. In determining whether Vexigo acts as a principal or an agent, the Company follows the accounting guidance for principal-agent considerations. While none of the factors identified in this guidance is individually considered presumptive or determinative, Vexigo has determined that in certain transactions, it is the primary obligor and has a structured inventory risk resulting from the fact that not all purchased ad spaces will be sold.
Accordingly, revenue from this activity is recorded as the gross amount billed to a customer. On the other hand, in arrangements in which Vexigo is not the primary obligor and has no inventory risk, revenues are recognized on the net amount retained.
m.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
n.
Capitalized development costs: Capitalized development costs are recognized in accordance with ASC 350-40 "Capitalized Development Cost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direct labor costs that are directly attributable to preparing the asset for its intended use. Other development expenditure is recognized in profit or loss as incurred. Capitalized development expenditure is measured at cost less accumulated amortization and accumulated impairment losses. As of December 31, 2016 and 2015, the Company's total capitalized development costs amounted to $380 and $411, respectively. For further information refer to Note 7 - Intangible Assets.
o.
Income taxes: The Company accounts for income taxes and uncertain tax positions in accordance with ASC Topic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p.
Accounting for share-based compensation ("ASC 718"): 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6 and 2015:
Year ended December 31,
Stock options
2016
2015
Expected volatility (1)
87.59%-90.62%
81.57%-85.95%
Risk-free interest (2)
0.95%-1.29
1.08%-1.09%
Dividend yield (3)
0%
0%
Expected life (years) (4)
3.75-6.25
3.7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The Company applies ASC 505-50 "Equity-Based Payment to Non-Employees" ("ASC 505-50") with respect to options and warrants issued to non-employees which requires the use of option valuation models to measure the fair value of the options and warrants at the measurement date.
q.
Fair value of financial instruments: The following methods and assumptions were used by the Company in estimating its fair value disclosures for financial instruments: The carrying amounts of cash and cash equivalents, restricted cash, marketable securities, trade receivables, other accounts receivable, trade payables, long term contingent earn-out liability and accrued liabilities approximate their fair value, due to the maturity of such instruments. The Company applies ASC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fair value of the
r.
Concentrations of credit risk: Financial instruments that potentially subject the Company to concentrations of credit risk consist principally of cash and cash equivalents, restricted cash, marketable securities,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see Note 14).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
s.
Basic and diluted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topic 260, "Earnings Per Share" ("ASC 260"). Basic net earnings per share are computed based on the weighted average number of Ordinary shares outstanding during each year. No options have been included in the calculation of the diluted net earnings per Ordinary share due to the Company losses during all year presented.
t.
Derivatives instruments: ASC 815, "Derivatives and Hedging"("ASC 815") , as amended, requires the Company to recognize all derivatives on the balance sheet at fair value
Changes in the fair value of put option contracts are reflected in the consolidated statements of operations as financial income or expense, when they During 2016 2014 8,200 3,350 2016 2014 $6, $(79),
u.
Comprehensive income (loss): The Company accounts for comprehensive income (loss) in accordance with ASC Topic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relate to unrealized gains and losses on available for sale marketable securities and changes in foreign currency translation adjustments.
v.
Treasury shares: Company shares held by MTS as treasury shares are recognized at cost, and as a deduction from equity. Any gain or loss arising from a purchase, sale, issuance or cancellation of treasury shares is recognized directly in equity.
w.
Impact of recently issued accounting standards
1.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currently in the process of evaluating the impact of the adoption of this standard on its consolidated financial statements.
2.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
3.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pril 2016, the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2018 and the Company does not plan to early adopt. The Company has not yet selected a transition method and the Company is currently evaluating the effect that the updated standard will have on the Company's consolidated financial statements and related disclosures.
While the Company is continuing to assess all potential impacts of the new standard, the Company currently believes the most significant impact relates to the Company's accounting for arrangements that include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t>
  </si>
  <si>
    <t>BUSINESS COMBINATION</t>
  </si>
  <si>
    <t>Business Combinations [Abstract]</t>
  </si>
  <si>
    <t>NOTE 3:-
BUSINESS COMBINATION Acquisition of Vexigo Ltd.
On April 1, 2015 ("Closing Date") the Company completed the acquisition of 100% of the shares of Vexigo pursuant to a share purchase agreement ("SPA"). Vexigo was a privately-held Israeli-based software company supporting video advertising over the internet and mobile devices. The financial results of Vexigo are included in the consolidated financial statements from the Closing Date. The total consideration :
·
Cash consideration of $4,000, was to be paid in three instalments as follows: (a) at Closing Date $3,000 and, (b) two additional instalments of $500 each, three and six months following the Closing Date. Such payments were further extended as described below.
·
3,115,090 ordinary shares of the Company issued at Closing Date having a total value of $ 4,368, which considered the market restrictions on these shares.
·
Milestone-based contingent cash payments based on Vexigo's product line EBITDA post acquisition, of up to $16,000 payable over 5.5 years. The fair value of the contingent consideration amounted to approximately $6,532, net of termination fees. At Closing Date the Company recorded a related liability.
·
The SPA assumed zero working capital and included customary net working capital adjustments to the purchase price as defined in the SPA.
In addition, the Company incurred acquisition related costs of $424, which are included in general and administrative expenses for the year ended December 31, 2015. Acquisition related costs include legal, accounting and finder’s In addition to the above, the Company undertook to pay a pre-closing declared dividend in the amount of $1,554. During 2015, the Company paid $554 on account of such pre-closing obligation of Vexigo to pay the previously declared dividend to its shareholders. The remained balance of $1,000 was paid during 2016. Under business combination accounting the total purchase price was allocated to Vexigo's net tangible and intangible assets based on their estimated fair values as set forth below. The excess of the purchase price over the net tangible and identifiable intangible assets was recorded as goodwill. Intangible assets:
Closing Date April 1, 2015
Total assets
$
204
Total liabilities
(148
)
Technology
4,433
Goodwill
11,107
Deferred tax liability
(709
)
Total consideration
$
14,887
Intangible asset
In performing a purchase price allocation, the Company considered, among other factors, analysis of historical financial performance, highest and best use of the acquired assets and estimates of future performance of Vexigo's products. The fair value of Vexigo’s Video Advertising Regarding goodwill and technology impairment during 2016 and 2015 see Notes 7 and 8. Condensed combined pro forma information The following unaudited condensed combined pro forma information for the years ended December 31, 2014 and 2015, gives effect to the acquisition of Vexigo as if the acquisition had occurred on January 1, 2014. The pro forma information is not necessarily indicative of the results of operations, which actually would have occurred if the acquisition had been consummated on that date, nor does it purport to represent the results of operations for future periods. For the purposes of the pro forma information, the Company has assumed that all Vexigo revenues prior to the acquisition date were recognized on gross basis (Refer to Note 2.l.) and net income includes additional amortization of intangible assets related to the acquisition of $ 806 in each of 2014 and 2015, and its related tax effects.
Year ended December 31,
2015
2014
Unaudited
Revenues
$
18,964
$
17,319
Net income (loss)
(3, 923
)
251
Basic and diluted earnings (loss) per share
$
(0.55
)
$
0.03
Contingent earn-out consideration
Under business combination accounting, the Company is required to measure the contingent consideration related to an earn-out at its fair value on each reporting date. For the purpose of ASC 805, the Company used a third party specialist, to perform the fair value valuation as of the closing date and as of every balance sheet date thereafter. The fair value of the earn-outs was measured using a Monte Carlo simulation of the triangular model, for possible EBITDA for the 5.5 years following the closing date. As of the Closing Date and December 31, 2015 the total contingent consideration was determined to be $6,732 and $4,255, respectively. As part of the impairment valuation performed during the fourth quarter of 2016, the fair value of the earn-outs as of December 31, 2016 was estimated to be zero, due to the updated projections of the Company and the re-evaluation study that was performed.</t>
  </si>
  <si>
    <t>MARKETABLE SECURITIES</t>
  </si>
  <si>
    <t>Investments, Debt and Equity Securities [Abstract]</t>
  </si>
  <si>
    <t>NOTE 4:- MARKETABLE SECURITIES
The following is a summary of the Company's accumulated gross unrealized gains/ losses from investments in marketable securities as of December 31, 2016 and 2015
December 31, 2016
December 31, 2015
Amortized
Gross unrealized
Gross unrealized
Fair market
Amortized
Gross unrealized
Gross unrealized
Fair market
cost
gains
losses
value
Cost
gains
losses
value
Available-for-sale:
Equity securities
$
77
$
-
$
-
$
77
$
87
$
-
$
(2
)
$
85
Corporate bonds
41
*) -
-
41
16
*) -
-
16
Israeli Government debt
18
-
*) -
18
36
-
(3
)
33
$
136
$
-
$
-
$
136
$
139
$
-
$
(5
)
$
134
*) Represents an amount less The net realized gains (losses) on sales of available-for-sale securities of $ (4), $ (8) and $ 10 in 2016, 2015 and 2014, respectively, were recorded in financial income (expense), net. The amortized cost and fair value of debt and securities as of December 31, 2016 and 2015, by contractual maturity, are shown below:
December 31, 2016
December 31, 2015
Amortized cost
Fair market value
Amortized cost
Fair market value
Matures up to one year
$
94
$
94
$
126
$
121
Matures after one year through five years
34
34
12
13
Matures after five years
8
8
-
-
Total
$
136
$
136
$
138
$
134 The marketable securities are restricted in order to secure the Company's obligations under an office lease (For further information refer to Note 10).</t>
  </si>
  <si>
    <t>OTHER ACCOUNTS RECEIVABLE AND PREPAID EXPENSES</t>
  </si>
  <si>
    <t>Receivables [Abstract]</t>
  </si>
  <si>
    <t xml:space="preserve">NOTE 5:-
OTHER ACCOUNTS RECEIVABLE AND PREPAID EXPENSES
December 31,
2016
2015
Government authorities
$
278
$
58
Prepaid expenses
37
21
Lease deposits
4
6
Others
24
18
$
343
$
103 </t>
  </si>
  <si>
    <t>PROPERTY AND EQUIPMENT</t>
  </si>
  <si>
    <t>Property, Plant and Equipment [Abstract]</t>
  </si>
  <si>
    <t>NOTE 6:-
PROPERTY AND EQUIPMENT
December 31,
2016
2015
Cost:
Computers and peripheral equipment
$
1,094
$
987
Office furniture and equipment
216
200
Leasehold improvements
36
30
1,346
1,217
Accumulated depreciation:
Computers and peripheral equipment
961
877
Office furniture and equipment
170
164
Leasehold improvements
17
16
Accumulated depreciation
1,148
1,057
Depreciated cost
$
198
$
160 The depreciation expense for the years ended December 31, 2016, 2015 and 2015 amounted to $ 91, $ 96 and $ 106, respectively.</t>
  </si>
  <si>
    <t>INTANGIBLE ASSETS, NET</t>
  </si>
  <si>
    <t>Intangible Assets, Net (Excluding Goodwill) [Abstract]</t>
  </si>
  <si>
    <t xml:space="preserve">NOTE 7:-
INTANGIBLE ASSETS, NET
a.
Intangibles consist of the following:
December 31,
2016
2015
Cost:
Developed
$
2,170
$
2,170
Customer relationships
1,015
1,015
Brand name
229
229
Capitalized developed
791
411
Video technology
4,433
4,433
Video technology and capitalized developed
(3,763
)
-
4,875
8,258
Accumulated amortization:
Developed
2,170
2,045
Customer relationships
1,015
1,001
Brand name
166
146
Video technology
1,461
605
4,812
3,797
Amortized cost
$
63
$
4,461
b.
Amortization expense amounted to $ 1,015, $ 772 and $ 1,782 for the years ended December 31, 2016, 2015 and 2014, respectively.
c.
Estimated amortization expense for:
Year ended December 31,
2017
$
21
2018
21
2019
21
$
63 </t>
  </si>
  <si>
    <t>GOODWILL</t>
  </si>
  <si>
    <t>Goodwill and Intangible Assets Disclosure [Abstract]</t>
  </si>
  <si>
    <t xml:space="preserve">NOTE 8:-
GOODWILL The Company's goodwill balance is assigned to the Enterprise and Video Advertising reporting units as follows :
December 31, 2016
January 1, 2014 and December 31, 2014 (Enterprise reporting unit)
$
3,479
Acquisition of Video Advertising business (Note 3)
11,107
Goodwill impairment
(6,288
)
Goodwill impairment
(4,819
)
December 31, 2016
$
3,479 </t>
  </si>
  <si>
    <t>ACCRUED EXPENSES AND OTHER LIABILITIES</t>
  </si>
  <si>
    <t>Other Liabilities Disclosure [Abstract]</t>
  </si>
  <si>
    <t xml:space="preserve">NOTE 9:-
ACCRUED EXPENSES AND OTHER LIABILITIES
December 31,
2016
2015
Employees and payroll accruals
$
969
$
759
Institutions and income tax payable
177
303
Accrued expenses
1,390
1,152
Related parties
1,220
1,291
$
3,756
$
3,505 </t>
  </si>
  <si>
    <t>COMMITMENTS AND CONTINGENT LIABILITIES</t>
  </si>
  <si>
    <t>Commitments and Contingencies Disclosure [Abstract]</t>
  </si>
  <si>
    <t>NOTE 10:-
COMMITMENTS AND CONTINGENT LIABILITIES
a.
Lease commitments: The Group leases office space and motor vehicles through operating leases. The facilities of the Company and its subsidiaries are leased for periods ending February 2019. Future minimum lease commitments under non-cancelable operating leases as of December 31, 2016 are as follows:
Year ended December 31,
2017
$
176
2018
116
2019
10
$
302 Operating lease expenses for the years ended December 31, 2016, 2015 and 2014 were approximately $451, $411 and $379, respectively.
b.
Royalty commitments: The Company is committed to pay royalties to Israel Innovation Authority ("IIA"), formerly known as the Office of the Chief Scientist, of the Ministry of Industry, Trade and Labor of the Government of Israel on proceeds from sales of products resulting from the research and development projects in which the IIA participated. In the event that development of a specific product in which the IIA participated is successful, the Company will be obligated to repay the grants through royalty payments at the rate of 3% to 5% based on the sales of the Company, up to 100%-150% of the grants received linked to the dollar. Grants received after January 1999 is subject to interest at a rate equal to the 12 month LIBOR rate. The obligation to pay these royalties is contingent upon actual sales of the products and, in the absence of such sales, no payment is required. As of December 31, 2016, the Company had a contingent liability to pay royalties in the amount of approximately $8,453 plus interest for grants received after January 1999. The Company has paid or accrued royalties in its cost of revenues relating to the repayment of such IIA grants in the amount of $112, $115 and $103 for the years ended December 31, 2016, 2015 and 2014, respectively.
c.
Claims and demands:
1.
Claims related to discontinued operations: The Company is a party to various tax claims that arose in TABS Brazil. Accordingly, the Company recorded a provision of approximately $14 in respect of such claims in accordance with ASC 450, "Contingencies", based on the legal counselor. In August 2007, TABS Brazil was ordered by the Labor Law Court in Brazil to pay approximately $51 to one of its former employees. Such amount bears a 1% interest rate per month from the date that the claim was filed. The Company recorded a provision in its financial statements for the total amount of the claim. As of December 31, 2016 total claims related to discontinued operations amounted to $132.
2.
The Israeli Government, through the Fund for Encouragement of Marketing Activities, awarded C. Mer Industries Ltd. (“C. Mer”), a related party of the Company grants for participation in foreign marketing expenses, partially related to the Company's marketing activities for the years 1996 - 1998. During 2012, the Company received through an affiliated company a demand with respect to the reimbursement of above-mentioned grants. As of December 31, 2016 and 2015, the Company provided
d.
Guarantees: The Company provided a bank guarantee in the amount of $ 69 to secure its obligations under one of its lease agreements, as describe in more details in Note 4.</t>
  </si>
  <si>
    <t>TAXES ON INCOME</t>
  </si>
  <si>
    <t>Income Tax Disclosure [Abstract]</t>
  </si>
  <si>
    <t xml:space="preserve">NOTE 11:- TAXES ON INCOME
a.
Israeli taxation:
1.
Corporate tax rates: Taxable income of the Company is subject to the Israeli corporate tax at the rate as follows: 2013 - 25%, 2014 and 2015- 26.5%. On January 5, 2016, the Israeli Parliament officially published the Law for the Amendment of the Israeli Tax Ordinance (Amendment 216), that reduces the standard corporate incom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2.
Tax benefits under the Law for the Encouragement of Capital Investments, 1959 ("the Law"): According to the Law, the Company is entitled to various tax benefits by virtue of the "approved enterprise" status granted to part of their enterprises, as implied by this Law. The principal benefits by virtue of the Law are: According to the provisions of the Law, the Company has chosen to enjoy the "Alternative" track. Under this track, the Company is tax exempt in the first two years of the benefit period and subject to tax at the reduced rate of 10%-25% for a period of several years for the remaining benefit period. Another condition for receiving the benefits under the alternative track is a minimum qualifying investment. This condition requires an investment in the acquisition of productive assets such as machinery and equipment which must be carried out within three years. The minimum qualifying investment required for setting up a plant is NIS 300,000. As for plant expansions, the minimum qualifying investment is the higher of NIS 300,000 and an amount equivalent to the "qualifying percentage" of the value of the productive assets. Productive assets that are used by the plant but not owned by it will also be viewed as productive assets. The Company was eligible under the terms of minimum qualifying investment and elected 2008 as its "year of election". The income qualifying for tax benefits under the alternative track is the taxable income of a company that has met certain conditions as determined by the Investment Law ("a beneficiary company"), and which is derived from an industrial enterprise. The Investment Law specifies the types of qualifying income that is entitled to tax benefits under the alternative track with respect of an industrial enterprise, whereby income from an industrial enterprise includes, among others, revenues from the production and development of software products and revenues from industrial research and development activities performed for a foreign resident (and approved by the Head of the Administration of Industrial Research and Development).
The benefit period starts with the first year the beneficiary enterprise earns taxable income, provided that 14 years have not passed since the approval was granted and 12 years have not passed since the enterprise began operating. In respect of expansion programs pursuant to Amendment No. 60 to the Investment Law, the benefit period starts at the later of the year elected and the first year the Company earns taxable income provided that 12 years have not passed since the beginning of the year of election. The respective benefit period has not yet begun However, the benefit period is expected to end on December 31, 2019 . The above benefits are contingent upon the fulfillment of the conditions stipulated by the Investment Law, regulations published there-under and the letters of approval for the investments in the approved enterprises, as above. Non-compliance with the conditions may cancel all or part of the benefits and refund of the amount of the benefits, including interest. Management believes that the Company is meeting the aforementioned conditions. Amendment to the Law for the Encouragement of Capital Investments, 1959 (Amendment 68): In January 2011, the Law for Economic Policy for 2011 and 2012 (Amended Legislation), 2011 ("the Amendment") was enacted. The Amendment prescribes, among others, amendments to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eferred company with a preferred enterprise. Commencing from the 2011 tax year, the Company can elect (without possibility of reversal) to apply the Amendment in a certain tax year and from that year and thereafter, it will be subject to the amended tax rates, as detailed below. As of December 31, 2016, the Company chose not to adopt this amendment, but may elect to do so in the future. Vexigo chose to adopt this amendment and believes it is entitled to benefit from a reduced corporate tax rate under the Israeli privileged enterprise program. Amendment to the Law for the Encouragement of Capital Investments, 1959 (Amendment 71): In August 2013, the Law for Changing National Priorities (Legislative Amendments for Achieving Budget Targets for 2013 and 2014), 2013 which includes Amendment 71 to the Law for the Encouragement of Capital Investments ("the Amendment") was enacted. According to the Amendment, the tax rate on preferred income fro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Amendment also prescribes special tax tracks for technological enterprises, which are subject to rules that are to be issued by the Minister of Finance by March 31, 2017. The new tax track under the Amendment, which may be relevant to the Company is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Any dividends distributed to "foreign companies", as defined in the Law, deriving from income from the technological enterprises will be subject to tax at a rate of 4%. Since as of December 31, 2016 definitive criteria to determine the tax benefits had not yet been established, it cannot be concluded that the legislation in respect of technological enterprises had been enacted or substantively enacted as of that date. Accordingly, the above changes in the tax rates relating to technological enterprises were not taken into account in the computation of deferred taxes as of December 31, 2016.
3.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a consolidated income tax report under certain conditions.
4.
Tax Benefits for Research and Development: Israeli tax law permits, under some conditions, a tax deduction for expenditures in the year incurred, including capital expenditures, in scientific research and development projects. The deduction is permitted if, among other things, the expenditures are approved by the relevant government ministry and the research and development is for the promotion of the enterprise and is carried out by, or on behalf of, a company seeking the deduction. The IIA has approved some of the Company's research and development programs and the Company has been able to deduct, for tax purposes, a portion of its research and development expenses net of the grants received. Other research and development expenses that are not approved may be deducted for tax purposes in three equal installments during a three-year period.
5.
Tax assessments: The Company and Vexigo have received final tax assessments through the 2012 and 2011 tax year.
b.
Income taxes on non-Israeli subsidiaries: Non-Israeli subsidiaries are taxed according to the tax laws in their respective countries of residence.
c.
Net operating loss carry-forwards:
As of December 31, 2016, the Company and its subsidiaries in Hong Kong, U.S. and Vexigo (Israel) , MTS IntegraTRAK is subject to U.S. income taxes. Total net operating loss carry-forwards of approximately $ 648 as of December 31, 2016, will expire in the years 2021 to 2028. Utilization of the U.S. net operating losses may be subject to substantial annual limitation due to the "change in ownership" provisions of the Internal Revenue Code of 1986 and similar state provisions. Such annual limitation may result in the expiration of net operating losses before utilization.
d.
Deferred income taxes: Deferred taxes reflect the net tax effects of temporary differences between the carrying amounts of assets and liabilities for financial reporting purposes and the amounts used for income tax purposes. The Group's deferred tax liabilities and assets are as follows:
December 31,
2016
2015
Deferred tax asset (liability):
Tax loss carry-forwards
$
5,492
$
5,593
Allowances for doubtful accounts and accruals for employee benefits
111
103
Intangible assets
67
81
Depreciation, accruals for interest and other
808
746
Deferred tax asset before valuation allowance
6,478
6,523
Goodwill and deferred tax
(989
)
(834
)
Valuation allowance
(5,323
)
(6,369
)
Deferred tax liability, net
$
(166
)
$
(680
) The Company and certain of its subsidiaries have provided valuation allowances in respect of deferred tax assets resulting from tax loss carry-forwards and other temporary differences, since they have a history of losses incurred over the past years. Management currently believes that it is more likely than not that part of the deferred tax relating to the loss carry-forwards in the Company and its subsidiaries and other temporary differences will not be realized in the foreseeable future.
e.
A reconciliation between the theoretical tax expense, assuming all income is taxed at the statutory tax rate applicable to income of the Company and the actual tax expense as reported in the statements of operations is as follows:
Year ended December 31,
2016
2015
2014
Loss
$
(5,701
)
$
(4,722
)
$
(1,636
)
Tax rates
25
%
26.5
%
26.5
%
Theoretical tax benefit
$
(1,425
)
$
(1,251
)
$
(434
)
Decrease in taxes resulting from:
Non – deductible expenses
1,175
1,255
156
Loss and timing differences for which no deferred tax was provided
(334
)
209
297
Tax adjustment in respect of different tax rate of subsidiaries
75
(49
)
34
Changes in provision for uncertain tax positions
2
30
1
Taxes on income, net, as reported in the statements of operations
$
(507
)
$
194
$
54
f.
Loss
Year ended December 31,
2016
2015
2014
Domestic
$
(5,743
)
$
(4,855
)
$
(1,785
)
Foreign
42
133
149
$
(5,701
)
$
(4,722
)
$
(1,636
)
g.
Taxes on income are comprised as follows:
Year ended December 31,
2016
2015
2014
Current taxes
$
7
$
153
$
29
Deferred taxes
(514
)
41
25
$
(507
)
$
194
$
54
Foreign
$
63
$
57
$
45
Domestic
$
(570
)
$
137
$
9
$
(507
)
$
194
$
54
h.
As of December 31, 2016, the Company recorded a liability for unrecognized tax benefits of $135. A reconciliation of the opening and closing amounts of unrecognized tax benefits is as follows:
December 31,
2016
2015
Balance as of beginning of the year
$
132
$
102
Additions based on tax positions taken during the current period
3
30
Balance at the end of the year
$
135
$
132 </t>
  </si>
  <si>
    <t>RELATED PARTY TRANSACTIONS AND BALANCES</t>
  </si>
  <si>
    <t>Related Party Transactions [Abstract]</t>
  </si>
  <si>
    <t xml:space="preserve">NOTE 12:- RELATED PARTY TRANSACTIONS AND BALANCES
a.
The Company receives certain services from C. Mer, a publicly traded company. Mr. Chaim Mer, the Company's chairman of the board and Mr. Isaac Ben Bassat, a former director of the Company, are members of the controlling group of C. Mer. These services include reimbursement for shared expenses related to a commercial insurance policy. For the years ended December 31, 2016, 2015 and 2014, the Company paid or accrued $12, $11 and $11, respectively, with respect to the above mentioned expenses. In 2012 MTS Ltd. engaged with Mer Telecom Ltd., a subsidiary of C. Mer, in a deployment of its mobile financial services ("MFS") solution for a customer in Africa and completed the deployment in 2013. The Company recorded revenue in the amount of $ 14, $ 33 and $ 33 in 2016, 2015 and 2014, respectively. As of December 31, 2016 the solution was implemented, but the customer has not yet activated the solution.
In 2014 , From January 1, 2009 until September 2011, as part of the acquisition of certain assets and liabilities of AnchorPoint, Inc., the Company received certain services from Data Distributors Inc., a company controlled by Mr. Roger Challen, a director of the Company and the controlling shareholder of the Info Group Inc., a beneficial owner of 12.5% of the Company's Ordinary shares as of December 31, 2016. These services include reimbursement for shared expenses, development and IT services, other administrative services. Expenses recognized with respect to the above mentioned services were approximately $ 9, $9 and $ 30 for the years ended December 31, 2016, 2015 and 2014, respectively. In addition, the Company rents an office in Powder Springs, Georgia, from Mr. Challen, under a month-to-month lease. In each of the years ended December 31, 2016, 2015 and 2014, the Company paid or accrued $ 56 with respect to the above mentioned rent expenses.
Regarding liabilities to related party derived from the
b.
Balances and transactions with related parties were as follows: 1. Balances with related parties:
December 31,
2016
2015
Other accounts receivable and prepaid expenses (Note 5)
$
10
$
10
Other accounts payable and accrued expenses (Note 9)
$
1,220
$
1,291 2. Transactions with related parties:
Year ended December 31,
2016
2015
2014
Revenues derived from a related party
$
14
$
33
$
37
Amounts charged by related parties:
Cost of revenues
$
36
$
37
$
83
Operating expenses
142
139
180
$
178
$
176
$
263 </t>
  </si>
  <si>
    <t>SHAREHOLDERS' EQUITY</t>
  </si>
  <si>
    <t>Stockholders' Equity Note [Abstract]</t>
  </si>
  <si>
    <t>NOTE 13:- SHAREHOLDERS' EQUITY
a.
Share capital: The ordinary shares entitle their holders the right to receive notice to participate in and vote at general meetings of the Company and the right to receive cash dividends, if declared. On April 1, 2015, upon closing the Vexigo transaction, the Company issued an aggregate of 3,115,090 restricted ordinary shares constituting 40% of the Company outstanding ordinary shares post-closing to the former shareholders of Vexigo. Upon the closing of the Vexigo transaction, the Company issued to an independent business consultant (who subsequently became the Company's chief executive officer) a warrant based on a cashless exercise mechanism to acquire 2% of the Company's outstanding ordinary shares on a pre-closing basis (93,453 ordinary shares based on the number of shares outstanding prior to the closing) with an exercise price equal to the market price of the Ordinary shares at the signing of the SPA (i.e., $0.96 per share) valid for a period of five years. On May 11, 2015, the Company issued in a private placement to certain of its shareholders an aggregate of 227,271, Ordinary shares for an aggregate of $500, pursuant to a share purchase agreement.
On May 16, 2016, the Company issued in a private placement to certain of its shareholders an aggregate of 648,475, Ordinary shares, for an aggregate of b. Share options:
The Company’s the Company Each option granted under the Plan is exercisable until the earlier of five years from the date of the grant of the option or the expiration dates of the option plan. The exercise price of the options granted under the plans may not be less than the nominal value of the shares into which such options were exercised. The options primarily vest gradually over four years of employment. In 2003, pursuant to an amendment in section 102 of the Israeli Income Tax Ordinance the Company rolled-over the remaining 446,958 options available at that time under the Plan for future grants under the 2003 Incentive Share Option Plan (the "2003 Plan") that conforms with the amended provisions of section 102 of the Israel Income Tax Ordinance. In August 2013, shareholders approved amendments to the 2003 Plan. Its term was extended by ten years so that the 2003 Plan will expire on November 30, 2023, unless further extended. The number of ordinary shares issuable under the 2003 Plan was increased by an additional 500,000 Ordinary shares, so that the Company is entitled to issue up to 946,957 ordinary shares under the 2003 Plan. In August 2016, shareholders approved the increase of the number of ordinary shares issuable under the 2003 Plan by an additional 500,000 Ordinary shares, so that the Company is entitled to issue up to 1,446,957 ordinary shares under the 2003 Plan. In June 2006, the Company authorized pursuant to its 2006 Stock Option plan (the "2006 Plan"), to grant options to officers, employees and directors of MTS IntegraTRAK or any subsidiary of up to 200,000 of the Company's Ordinary shares. Each option granted under the 2006 Plan may be either an option intended to be treated as an "incentive stock option", within the meaning of section 422 of the Internal Revenue Code of 1986, as amended, or an option that will be treated as a "non-qualified stock option". At the Company's 2011 annual general meeting, shareholders approved an amendment to the 2006 Plan to provide for the issuance thereunder of an additional 200,000 Ordinary shares and to increase the total number of Ordinary shares with respect to which options may be granted there-under to any eligible employee during any 12 month period to 150,000 Ordinary shares, subject to adjustment as provided in the 2006 Plan. At the Company's 2013 annual general meeting, shareholders approved an amendment to the 2006 Plan to provide for the issuance thereunder of an additional 150,000 Ordinary shares, such that the Company will be entitled to issue options to purchase up to 550,000 Ordinary shares under the 2006 Plan. Each option granted under the 2006 Plan is exercisable until the earlier of five years from the date of the grant of the option or the expiration dates of the option plan. The exercise price of the options granted under the 2006 Plan may not be less than the fair market value of an Ordinary share determined as of the date of grant of the option. As of December 31, 2016 803,034 Ordinary shares are available for future option grants under the Company's plans.
c.
A summary of option activity under the Company's stock option plans to its employees as of December 31, 2016 and changes during the year ended December 31, 2016 are as follows:
Number of options
Weighted- average exercise price
Weighted- average remaining contractual term (in years)
Aggregate intrinsic value
Outstanding at January 1, 2016
566,145
$
1.45
-
-
Granted
397,674
$
1.15
9.58
-
Exercised
-
$
-
-
-
Expired and forfeited
12,000
$
1.07
-
-
Outstanding at December 31, 2016
951,819
$
1.45
4.90
$
-
Vested and expected to vest
851,980
$
1.38
5.22
$
-
Exercisable at December 31, 2016
302,750
$
1.63
0.80
$
-
The weighted average grant-date fair value of options granted during 2016 and 2015 was $ 1.21 per option.
The total compensation cost related to options granted to employees under the Company's share-based compensation plans recognized for the years ended December 31, 2016 2014 205 84 As of December 31, 2016, there was $314 of total unrecognized compensation cost related to non-vested share-based compensation arrangements granted under the Company's stock option plans.
d.
Total stock-based compensation expenses recognized in 2015 and 2016: The total stock-based compensation expense related to employees' equity-based awards, recognized for the years ended December 31, 2016, 2015 and 2014, was comprised as follows:
Year ended December 31,
2016
2015
2014
Cost of revenues
$
8
$
17
$
11
Research and development
30
45
13
Selling and marketing
12
12
1
General and administrative
155
96
59
$
205
$
170
$
84
e.
Options to non-employees:
Issuance date
In connection with
Number of options granted
Options exercisable
Exercise price per share
Exercisable through
April 1, 2015
consultant
80,000
-
0.88
April 2020
Our former CEO, Mr. Salansky currently serves as a consultant to the Company’s Board of Directors and agreed to provide his consulting services in consideration for the extension of the option granted to him on April 1, 2015 (which became fully vested on April 1, 2016) to acquire 80,000 ordinary shares under our 2003 Plan. Total stock-based compensation expense related to non-employees' equity-based awards, recognized in 2016 was $ 18.</t>
  </si>
  <si>
    <t>REPORTABLE SEGMENTS AND GEOGRAPHIC INFORMATION</t>
  </si>
  <si>
    <t>Geographic Areas, Revenues from External Customers [Abstract]</t>
  </si>
  <si>
    <t>REPORTABLE SEGMENTS AND GEOGAPHIC INFORMATION</t>
  </si>
  <si>
    <t xml:space="preserve">NOTE 14:- REPORTABLE SEGMENTS AND GEOGRAPHIC INFORMATION
a.
Reportable segments: The Chief Operating Decision Maker ("CODM") assesses the Company's business based on three operating segments: Enterprise, Service Providers and Video Advertising. Enterprise segment includes TEM, services and solutions. The Service Providers segments include Billing and MVNE services and solutions. These three segments also comprise the Company's reporting units. The CODM uses adjusted net income before interest, tax, depreciation and amortization, goodwill impairment, net of change in contingent earn-out considerations, capital gain and stock based compensation ("adjusted EBITDA"), to assess performance, measure liquidity and make decisions. Adjusted EBITDA is a non-GAAP unaudited measure of profit and loss. The Company's segments are engaged in business activities for which they earn revenues and incur expenses, their results are reviewed by the CODM and discrete financial information is available.
Asset information, by reportable segment, is not reviewed by the CODM, therefore segment asset disclosure is not included. The following tables present the financial information for the Company's reportable segments.
Year ended December 31,
2016
2015
2014
Enterprise
Revenue
$
6,663
$
6,860
$
6,601
Adjusted EBITDA (unaudited)
$
513
$
676
$
512
Video Advertising
Telecom revenue
$
6,502
$
7,017 (*)
$
-
Adjusted EBITDA (unaudited)
$
(327
)
$
(273 )(*)
$
-
Service Providers
Telecom revenue
$
887
$
835
$
465
Adjusted EBITDA (unaudited)
$
(296
)
$
(556 )
$
(1,700
)
Total
Revenue
$
14,052
$
14,712
$
7,066
Adjusted EBITDA (unaudited)
$
(110
)
$
(153 )
$
(1,188
) (*) Financial information for the nine months ended on December 31, 2015 A reconciliation of total adjusted EBITDA to net income for each year is as follows:
Year ended December 31,
2016
2015
2014
Adjusted EBITDA (unaudited)
$
(110
)
$
(153
)
$
(1,188
)
Depreciation and amortization expenses
(1,106
)
(868
)
(284
)
Stock-based compensation
(223
)
(170
)
(69
)
Financial expense (income), net
(17
)
(17
)
(95
)
Goodwill impairment, net of contingent consideration
(482
)
(3,514
)
-
Video advertising technology impairment
(3,763
)
-
-
Income tax effect
507
(194
)
(54
)
Net income (loss) from continuing operations
$
(5,194
)
$
(4,916
)
$
(1,690
) The total revenues from external customers are attributed to geographic areas based on the location of the customer:
Year ended December 31,
2016
2015
2014
United States
$
6,860
$
11,450
$
5,642
Asia
1,984
1,493
300
Israel
3,178
571
440
Europe
1,147
923
376
Other
883
275
308
$
14,052
$
14,712
$
7,066 </t>
  </si>
  <si>
    <t>SUBSEQUENT EVENT</t>
  </si>
  <si>
    <t>Subsequent Events [Abstract]</t>
  </si>
  <si>
    <t>NOTE 15:- SUBSEQUENT EVENT
Following the year end and due to the continued weakness in the Company’s Video Advertising business, the Company took additional steps to reduce its operational expenses Company -wide During December 2016 , its ; , , negotiated lease 131</t>
  </si>
  <si>
    <t>SIGNIFICANT ACCOUNTING POLICIES (Policies)</t>
  </si>
  <si>
    <t>Use of estimates</t>
  </si>
  <si>
    <t>a.
Use of estimates The preparation of consolidated financial statements in conformity with the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nited States dollars The majority of the revenues of the Group are generated in or linked to the U.S. dollar ("Dollar"). In addition, a substantial portion of the Group's costs are incurred in Dollars. The Company's management believes that the Dollar is the currency of the primary economic environment in which the Company and certain of its subsidiaries operate. Therefore, the functional and reporting currency of the Company and certain of its subsidiaries is the Dollar. Transactions and balances denominated in U.S. dollars are presented at their original amounts. Monetary accounts maintained in currencies other than the U.S. dollar are re-measured into U.S. dollars in accordance with ASC 830-10, "Foreign Currency Matters". All transactions gains and losses of the re-measurement of monetary balance sheets items are reflected in the consolidated statements of comprehensive loss as financial income or expenses, as appropriate. For those foreign subsidiaries, whose functional currency has been determined to be their local currency, assets and liabilities are translated at the year- end exchange rates and statements operations items are translated at the average exchange rate prevailing during the period. The resulting translation adjustments are recorded as a separate component of accumulated other comprehensive income (loss) in shareholders' equity or recorded in the consolidate statements of operations as financial income or expenses, as appropriate.</t>
  </si>
  <si>
    <t>Principles of consolidation</t>
  </si>
  <si>
    <t>c.
Principles of consolidation The consolidated financial statements include the accounts of the Group. Intercompany transactions and balances, including profits from intercompany sales not yet realized outside the Group, have been eliminated upon consolidation.</t>
  </si>
  <si>
    <t>Cash equivalents</t>
  </si>
  <si>
    <t>d.
Cash equivalents Cash equivalents are short-term unrestricted highly liquid investments that are readily convertible to cash with original maturities of three months or less from time to deposit.</t>
  </si>
  <si>
    <t>e.
Restricted cash Restricted cash is a deposit account which is held by the Company on behalf of Company's customers.</t>
  </si>
  <si>
    <t>Marketable securities</t>
  </si>
  <si>
    <t>f.
Marketable securities The Company accounts for investments in debt and equity securities in accordance with ASC 320, "Debt and Equity Securities" ("ASC 320"). Management determines the appropriate classification of its investments in marketable securities at the time of purchase and reevaluates such determinations at each balance sheet date. The Company classifies all of its securities as available for sale carried at fair market value. Fair value is determined based on observable market value quotes. Available-for-sale securities are carried at fair value, with unrealized gains and losses reported in "accumulated other comprehensive income (loss)" in shareholders' equity. Realized gains and losses on sales of investments, are included in earnings and are derived using the specific identification method for determining the cost of securities (see also Note 4). Interest and dividends on securities are included in financial income (expense), net. The Company periodically reviews its marketable securities for impairment. If the Company concludes that any of these investments are impaired, the Company determines whether such impairment is "other-than-temporary" as defined under ASC 320-10-35. The Company accounts for investments in marketable securities in accordance with, ASC 320 "Recognition and Presentation of Other-Than-Temporary Impairments" that changed the impairment and presentation model for debt securities. Under the amended impairment model, other-than-temporary impairment loss is recognized in earnings if the entity has the intent to sell the debt security, or if it is more likely than not that it will be required to sell the debt security before recovery of its amortized cost basis. However, if an entity does not expect to sell a debt security, it still needs to evaluate expected cash flows to be received and determines if a credit loss exists. In the event of a credit loss, only the amount of impairment associated with the credit loss is recognized currently in earnings. During 2015 and 2016 no other-than-temporary impairments were recorded. For further information refer to Note 4 - . The marketable securities held by the Company are pledged to secure future rent payments for the Company's facilities in Israel.</t>
  </si>
  <si>
    <t>Property and equipment</t>
  </si>
  <si>
    <t xml:space="preserve">g.
Property and equipment, net Property and equipment are stated at cost, net of accumulated depreciation. Depreciation is calculated using the straight-line method over the estimated useful lives of the assets at the following annual depreciation rates:
%
Computers and peripheral equipment
33
Office furniture and equipment
3 - 20 (mainly 7)
Leasehold improvements
Over the shorter of the lease term or useful economic life </t>
  </si>
  <si>
    <t>Impairment of long-lived assets</t>
  </si>
  <si>
    <t>h.
Impairment of long-lived assets The Company's long-lived assets and certain identifiable intangibles are reviewed for impairment in accordance with ASC 360, "Property, Plant and Equipment"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t>
  </si>
  <si>
    <t>Intangible assets</t>
  </si>
  <si>
    <t>i.
Intangible assets: Intangible assets that are considered to have a definite useful life are amortized over their useful lives using a method of amortization that reflects the pattern in which the economic benefits of the intangible assets are consumed or otherwise used up in accordance with ASC 350. The Company's identifiable intangibles are reviewed for impairment in accordance with ASC 360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is measured by the amount by which the carrying amount of the assets exceeds the fair value of the assets.
The Company's intangible assets were all acquired in connection with historical acquisitions, including the Vexigo acquisition in 2015 and amortized mostly over 5.5 years. For further information refer to Note 3 - Business Combination. During 2014 and 2015, no impairment losses were identified. In 2016 the Company’s Advertising</t>
  </si>
  <si>
    <t>j.
Goodwill Goodwill and other certain purchased intangible assets have been recorded in the Company's financial statements as a result of acquisitions.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requires goodwill to be tested for impairment at the reporting unit level at least annually or between annual tests in certain circumstances, and written down when impaired. Goodwill is tested for impairment by comparing the fair value of the reporting unit with its carrying value.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two-step impairment test is performed. Alternatively, ASC 350 permits an entity to bypass the qualitative assessment for any reporting unit and proceed directly to performing the first step of the goodwill impairment test. The Company operates in three operating segments, which also comprise its reporting units: Enterprise, Service Providers and Video Advertising. The Company's goodwill balance is assigned to the Enterprise and Video Advertising reporting units. The Company performs an annual impairment test of its reporting units as of October 1, 2016 of each year, or more frequently if impairment indicators are present. Fair value of the reporting units is determined using discounted cash flows. Significant estimates used in the fair value methodologies include estimates of future cash flows, future growth rates and the weighted average cost of capital of the reporting units.
Based on the impairment analysis the Company did not identify any impairment losses for the goodwill assigned to the Enterprise reporting unit. The material assumptions used for the income approach were five (5) years of projected cash flows, with a discount rate of 18.5%.
During the fourth quarter of 2016, the Company performed an impairment test with respect to the goodwill assigned to the Video Advertising business unit. The Company concluded that the carrying value of the reporting unit exceeded its fair value, and therefore, an impairment of goodwill existed and the second step of the goodwill impairment test was required. The material assumptions used for the income approach were four (4) years of projected cash flows, with a discount rate of 16.9%.
In accordance with ASC350 if goodwill and another asset (or asset group) of a reporting unit are tested for impairment at the same time, the other asset (or asset group) shall be tested for impairment before goodwill. If the asset group was impaired, the impairment loss would be recognized prior to goodwill being tested for impairment. As stated above, the Company’s Video Advertising technology was fully impaired. In addition, the goodwill balance assigned to the Video Advertising business unit as of December 31, 2016 in the amount of $4,819 was also fully impaired. For further information refer to Note 8 - Goodwill.</t>
  </si>
  <si>
    <t>Severance pay</t>
  </si>
  <si>
    <t>k.
Severance pay: The Company's liability for severance pay for its Israeli employees is calculated pursuant to Israel's Severance Pay Law. Some of the Israeli employees are included under section 14 of the Israeli Severance Compensation Law ("Section 14"). Under Section 14, the Company's monthly deposits, at a rate of 8.33% of such employees' monthly salary, are made on their behalf with insurance companies on account of severance pay. Payments in accordance with Section 14 release the Israeli companies from any future severance payments in respect of those employees. Deposits under Section 14 are not recorded as an asset in the Company's balance sheet. Israel-based employees that are not subject to section 14 of the Israeli Severance Pay Law are entitled to a severance pay of one month's salary for each year of employment or a portion thereof. The Company's severance pay liability for employees, that are not subject to Section 14, is fully provided by an accrual and the monthly deposits with insurance policies is recorded as an asset in the Company's balance sheet. Severance expense for the years ended December 31, 2016 and 2015 amounted to approximately $116 and $88, respectively.</t>
  </si>
  <si>
    <t>Revenue recognition</t>
  </si>
  <si>
    <t>l.
Revenue recognition: The Company generates revenues from three major sources: telecom services, telecom product sales and video advertising. Telecom services and product sales The Company generates revenues mainly from licensing the rights to use its software products and from providing maintenance, hosting and managed services, support and training. Certain software licenses require significant customization. The Company sells its products directly to end-users and indirectly through resellers and OEMs (who are considered end users). Revenues from maintenance, hosting and managed services are recognized when all criteria outlined in ASC 985-605, "Revenue Recognition -Software", are met. Revenue from license fees is recognized when persuasive evidence of an agreement exists, delivery of the product has occurred, no significant obligations with regard to implementation remain, the fee is fixed or determinable and collectability is probable. The Company does not grant a right of return to its customers. Where software arrangements involve multiple elements, revenue should allocated to each undelivered element based on vendor specific objective evidence ("VSOE") of the fair values of each undelivered element in the arrangement, in accordance with the "residual method". Under the residual method, the fair value of the undelivered elements is deferred and the remaining portion of the arrangement fee is allocated to the delivered element and is recognized as revenue when all revenue recognition criteria of ASC 985-605, as amended, are satisfied. Under the residual method, any discount in the arrangement is allocated to the delivered element. If sufficient specific objective evidence does not exist for all undelivered elements, revenue is deferred for the entire arrangement until all revenue recognition criteria are met for such undelivered elements. Revenues from maintenance and support services are recognized over the term of the maintenance and support agreement on a straight line basis. Revenues from cloud and managed services are recognized based on SAB 104 and ASC 605-25, when delivery has occurred or services have been rendered, the fee is fixed or determinable, collectability is probable and persuasive evidence of an arrangement exists. These revenues are recognized as one unit of accounting, on a straight-line basis over the term of the last undelivered element. Deferred revenues include advance payments received under maintenance and support contracts.
Video Advertising The Company, through its Vexigo subsidiary, allows advertisers to improve their business results by promoting marketing campaigns online via performance-based models and provides them with access and exposure to a variety of media companies, other networks and general websites. Vexigo's innovative optimization technology also enables affiliates to fully monetize their media inventory. Vexigo's customers obtain access to the Company's technology which enables advertisers to improve their business results by optimization of marketing campaign targeting. Vexigo's technology also enables partnerships between affiliates and advertisers. Revenue generally derived from charges to advertisers based on Cost per Mille ("CPM"). Advertisers are charged monthly based on the number of times a user clicks on ads. The Company recognizes revenue from an advertisement at that time when all four mentioned revenue recognition criteria have been met.
Video Advertising revenues are recognized based on SAB 104 and ASC 605-45 "Principal Agent Considerations". ASC 605-45 addresses whether a company should recognize revenue based on (a) the gross amount billed to a customer because it has earned revenue from the sale of the goods or services or (b) the net amount retained (that is, the amount billed to a customer less the amount paid to a publishers) because it has earned a commission or fee. The determination of whether revenues should be reported on a gross or net basis is based on an assessment of whether Vexigo is acting as a principal or an agent in the transaction. In determining whether Vexigo acts as a principal or an agent, the Company follows the accounting guidance for principal-agent considerations. While none of the factors identified in this guidance is individually considered presumptive or determinative, Vexigo has determined that in certain transactions, it is the primary obligor and has a structured inventory risk resulting from the fact that not all purchased ad spaces will be sold.
Accordingly, revenue from this activity is recorded as the gross amount billed to a customer. On the other hand, in arrangements in which Vexigo is not the primary obligor and has no inventory risk, revenues are recognized on the net amount retained.</t>
  </si>
  <si>
    <t>Research and development expenses</t>
  </si>
  <si>
    <t>m.
Research and development expenses: Research and development costs are charged to the consolidated statements of operation, as incurred. Expenditure on research activities, undertaken with the prospect of gaining new scientific or technical knowledge and understanding, is recognized in the statement of operation when incurred.</t>
  </si>
  <si>
    <t>Capitalized development costs</t>
  </si>
  <si>
    <t>n.
Capitalized development costs: Capitalized development costs are recognized in accordance with ASC 350-40 "Capitalized Development Costs".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mpany intends to and has sufficient resources to complete development and to use or sell the asset. The expenditure capitalized includes the cost of direct labor costs that are directly attributable to preparing the asset for its intended use. Other development expenditure is recognized in profit or loss as incurred. Capitalized development expenditure is measured at cost less accumulated amortization and accumulated impairment losses. As of December 31, 2016 and 2015, the Company's total capitalized development costs amounted to $380 and $411, respectively. For further information refer to Note 7 - Intangible Assets.</t>
  </si>
  <si>
    <t>Income taxes</t>
  </si>
  <si>
    <t>o.
Income taxes: The Company accounts for income taxes and uncertain tax positions in accordance with ASC Topic 740, "Income Taxes" ("ASC 740"). ASC 740 prescribes the use of the liability method, according to which deferred tax assets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provided to reduce deferred tax assets to the amounts that are more likely-than-not to be realized. The Company implement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Accounting for share-based compensation ("ASC 718")</t>
  </si>
  <si>
    <t>p.
Accounting for share-based compensation ("ASC 718"): The Company accounts for share-based compensation in accordance with ASC 718, "Compensation - Stock compensation," which requires the measurement and recognition of compensation expense based on estimated fair values for all share-based payment awards made to employees, directors and non-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operations. The Company recognizes these compensation costs net of a forfeiture rate and recognizes the compensation costs for only those shares expected to vest on an accelerated method over the requisite service period for each separately vesting portion of the award, which is the option vesting term of four years. ASC 718 requires forfeitures to be estimated at the time of grant and revised, if necessary, in subsequent periods if actual forfeitures differ from those estimates. The Company selected the Black-Scholes-Merton option pricing model as the most appropriate fair-value method for its stock-option compensation awards and values restricted stock units based on the market value of the underlying shares at the date of grant. The Company estimates the fair value of stock options granted with the following weighted average assumptions for 2016 and 2015:
Year ended December 31,
Stock options
2016
2015
Expected volatility (1)
87.59%-90.62%
81.57%-85.95%
Risk-free interest (2)
0.95%-1.29
1.08%-1.09%
Dividend yield (3)
0%
0%
Expected life (years) (4)
3.75-6.25
3.7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 The Company applies ASC 505-50 "Equity-Based Payment to Non-Employees" ("ASC 505-50") with respect to options and warrants issued to non-employees which requires the use of option valuation models to measure the fair value of the options and warrants at the measurement date.</t>
  </si>
  <si>
    <t>Fair value of financial instruments</t>
  </si>
  <si>
    <t xml:space="preserve">q.
Fair value of financial instruments: The following methods and assumptions were used by the Company in estimating its fair value disclosures for financial instruments: The carrying amounts of cash and cash equivalents, restricted cash, marketable securities, trade receivables, other accounts receivable, trade payables, long term contingent earn-out liability and accrued liabilities approximate their fair value, due to the maturity of such instruments. The Company applies ASC 820 "Fair Value Measurement" ("ASC 820") which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fair value of the </t>
  </si>
  <si>
    <t>Concentrations of credit risk</t>
  </si>
  <si>
    <t>r.
Concentrations of credit risk: Financial instruments that potentially subject the Company to concentrations of credit risk consist principally of cash and cash equivalents, restricted cash, marketable securities, trade receivables and other account receivable. Cash, cash equivalents and restricted cash are deposited with major banks in Israel, Hong Kong and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 The Company's customers are located mainly in the United States (see Note 14). The Company performs ongoing credit evaluations of its customers. In certain circumstances, the Company may require letters of credit, other collateral or additional guarantees. The allowance for doubtful accounts is determined with respect to specific debts that are doubtful of collection according to management estimates. The Company's marketable securities include investments in equity securities and Israeli government securities. Management believes that the portfolio is well diversified, and accordingly, minimal credit risk exists with respect to these marketable securities. The Company has no off-balance-sheet concentrations of credit risk.</t>
  </si>
  <si>
    <t>Basic and diluted net earnings (loss) per share</t>
  </si>
  <si>
    <t>s.
Basic and diluted net earnings (loss) per share: Basic net earnings (loss) per share are computed based on the weighted average number of Ordinary shares outstanding during each year. Diluted net earnings (loss) per share is computed based on the weighted average number of Ordinary shares outstanding during each year, plus dilutive potential Ordinary shares considered outstanding during the year, in accordance with ASC topic 260, "Earnings Per Share" ("ASC 260"). Basic net earnings per share are computed based on the weighted average number of Ordinary shares outstanding during each year. No options have been included in the calculation of the diluted net earnings per Ordinary share due to the Company losses during all year presented.</t>
  </si>
  <si>
    <t>Derivatives instruments</t>
  </si>
  <si>
    <t>t.
Derivatives instruments: ASC 815, "Derivatives and Hedging"("ASC 815") , as amended, requires the Company to recognize all derivatives on the balance sheet at fair value
Changes in the fair value of put option contracts are reflected in the consolidated statements of operations as financial income or expense, when they During 2016 2014 8,200 3,350 2016 2014 $6, $(79),</t>
  </si>
  <si>
    <t>Comprehensive income (loss)</t>
  </si>
  <si>
    <t>u.
Comprehensive income (loss): The Company accounts for comprehensive income (loss) in accordance with ASC Topic 220, "Comprehensive Income". This statement establishes standards for the reporting and display of comprehensive income and its components in a full set of general purpose financial statements. Comprehensive income (loss) generally represents all changes in shareholders' equity during the period except those resulting from investments by, or distributions to, shareholders. The Company determined that its items of other comprehensive income relate to unrealized gains and losses on available for sale marketable securities and changes in foreign currency translation adjustments.</t>
  </si>
  <si>
    <t>Treasury shares</t>
  </si>
  <si>
    <t>v.
Treasury shares: Company shares held by MTS as treasury shares are recognized at cost, and as a deduction from equity. Any gain or loss arising from a purchase, sale, issuance or cancellation of treasury shares is recognized directly in equity.</t>
  </si>
  <si>
    <t>Impact of recently issued accounting standards</t>
  </si>
  <si>
    <t xml:space="preserve">w.
Impact of recently issued accounting standards
1.
In February 2016, the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currently in the process of evaluating the impact of the adoption of this standard on its consolidated financial statements.
2.
In March 2016, the FASB issued ASU 2016-09 "Improvements to Employee Share-Based Payment Accounting". This ASU affects entities that issue share-based payment awards to their employees. The ASU is designed to simplify several aspects of accounting for share-based payment award transactions which include the income tax consequences, classification of awards as either equity or liabilities, classification on the statement of cash flows and forfeiture rate calculations. ASU 2016-09 will become effective for the Company in the annual period ending August 31, 2018. Early adoption is permitted in any interim or annual period. The Company is currently in the process of evaluating the impact of the adoption of this standard on its consolidated financial statements.
3.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pril 2016, the FASB issued ASU 2016-10, Revenue from Contracts with Customers (Topic 606): Identifying Performance Obligations and Licensing. ASU 2016-10 covers two specific topics: performance obligations and licensing. This amendment includes guidance on immaterial promised goods or services, shipping or handling activities, separately identifiable performance obligations, functional or symbolic intellectual property licenses, sales-based and usage-based royalties, license restrictions (time, use, geographical) and licensing renewals. In addition, in May 2016, FASB issued ASU No. 2016-12, 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2018 and the Company does not plan to early adopt. The Company has not yet selected a transition method and the Company is currently evaluating the effect that the updated standard will have on the Company's consolidated financial statements and related disclosures.
While the Company is continuing to assess all potential impacts of the new standard, the Company currently believes the most significant impact relates to the Company's accounting for arrangements that include software licenses bundled with maintenance and support. Under current GAAP, the revenue attributable to these software licenses is recognized ratably over the term of the arrangement because VSOE does not exist for the undelivered maintenance and support element as it is not sold separately. The requirement to have VSOE for undelivered elements to enable the separation of revenue for the delivered software licenses is eliminated under the new standard. Accordingly, under the new standard the Company will be required to recognize as revenue a portion of the arrangement fee upon delivery of the software license. Except of the changes above , will . may
4.
In August 2016, FASB issued ASU 2016-15, Statement of Cash Flows (Topic 230) Classification of Certain Cash Receipts and Cash Payments. ASU 2016-15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retrospective transition method, requiring adjustment to all comparative periods presented, is required unless it is impracticable for some of the amendments, in which case those amendments would be prospectively as of the earliest date practicable. The standard is effective on January 1, 2019. The Company is currently assessing the impact of the adoption of this standard on its consolidated financial statements and footnote disclosures. </t>
  </si>
  <si>
    <t>GENERAL (Tables)</t>
  </si>
  <si>
    <t>Schedule of Financial Results of Discontinued Operations</t>
  </si>
  <si>
    <t xml:space="preserve">Year ended December 31,
2016
2015
2014
Net income (loss) from discontinued operations
$
(27
)
$
177
$
80
Basic and diluted net income per Ordinary share from discontinued operations
$
0.00
$
0.02
$
0.02 </t>
  </si>
  <si>
    <t>SIGNIFICANT ACCOUNTING POLICIES (Tables)</t>
  </si>
  <si>
    <t>Schedule of Property and Equipment, Depreciation Rates</t>
  </si>
  <si>
    <t xml:space="preserve">%
Computers and peripheral equipment
33
Office furniture and equipment
3 - 20 (mainly 7)
Leasehold improvements
Over the shorter of the lease term or useful economic life </t>
  </si>
  <si>
    <t>Schedule of Assumptions Used for Stock Options</t>
  </si>
  <si>
    <t>Year ended December 31,
Stock options
2016
2015
Expected volatility (1)
87.59%-90.62%
81.57%-85.95%
Risk-free interest (2)
0.95%-1.29
1.08%-1.09%
Dividend yield (3)
0%
0%
Expected life (years) (4)
3.75-6.25
3.75
(1)
The computation of expected volatility is based on realized historical share price volatility of the Company's stock.
(2)
The risk-free interest rate is based on the yield from U.S. Treasury Bonds with an equivalent term;
(3)
The dividend yield assumption is based on the Company's historical experience and expectation of future dividend payouts. The Company has historically not paid dividends and has no foreseeable plans to pay cash dividends in the future.
(4)
Expected term of options granted represents the period of time that options granted are expected to be outstanding, and is estimated based on the Company's history.</t>
  </si>
  <si>
    <t>BUSINESS COMBINATION (Tables)</t>
  </si>
  <si>
    <t>Schedule of Valuation of Tangible and Intangible Assets Acquired and Liabilities Assumed</t>
  </si>
  <si>
    <t xml:space="preserve">Closing Date April 1, 2015
Total assets
$
204
Total liabilities
(148
)
Technology
4,433
Goodwill
11,107
Deferred tax liability
(709
)
Total consideration
$
14,887 </t>
  </si>
  <si>
    <t>Schedule of condensed combined pro forma information</t>
  </si>
  <si>
    <t>Year ended December 31,
2015
2014
Unaudited
Revenues
$
18,964
$
17,319
Net income (loss)
(3, 923
)
251
Basic and diluted earnings (loss) per share
$
(0.55
)
$
0.03</t>
  </si>
  <si>
    <t>MARKETABLE SECURITIES (Tables)</t>
  </si>
  <si>
    <t>Summary of Available-For-Sale Marketable Securities</t>
  </si>
  <si>
    <t>December 31, 2016
December 31, 2015
Amortized
Gross unrealized
Gross unrealized
Fair market
Amortized
Gross unrealized
Gross unrealized
Fair market
cost
gains
losses
value
Cost
gains
losses
value
Available-for-sale:
Equity securities
$
77
$
-
$
-
$
77
$
87
$
-
$
(2
)
$
85
Corporate bonds
41
*) -
-
41
16
*) -
-
16
Israeli Government debt
18
-
*) -
18
36
-
(3
)
33
$
136
$
-
$
-
$
136
$
139
$
-
$
(5
)
$
134
*) Represents an amount less</t>
  </si>
  <si>
    <t>Schedule of Amortized Cost and Fair Value of Debt and Securities, by Contractual Maturity</t>
  </si>
  <si>
    <t xml:space="preserve">December 31, 2016
December 31, 2015
Amortized cost
Fair market value
Amortized cost
Fair market value
Matures up to one year
$
94
$
94
$
126
$
121
Matures after one year through five years
34
34
12
13
Matures after five years
8
8
-
-
Total
$
136
$
136
$
138
$
134 </t>
  </si>
  <si>
    <t>OTHER ACCOUNTS RECEIVABLE AND PREPAID EXPENSES (Tables)</t>
  </si>
  <si>
    <t>Schedule of Other Accounts Receivable and Prepaid Expenses</t>
  </si>
  <si>
    <t xml:space="preserve">December 31,
2016
2015
Government authorities
$
278
$
58
Prepaid expenses
37
21
Lease deposits
4
6
Others
24
18
$
343
$
103 </t>
  </si>
  <si>
    <t>PROPERTY AND EQUIPMENT (Tables)</t>
  </si>
  <si>
    <t>Schedule of Property and Equipment</t>
  </si>
  <si>
    <t xml:space="preserve">December 31,
2016
2015
Cost:
Computers and peripheral equipment
$
1,094
$
987
Office furniture and equipment
216
200
Leasehold improvements
36
30
1,346
1,217
Accumulated depreciation:
Computers and peripheral equipment
961
877
Office furniture and equipment
170
164
Leasehold improvements
17
16
Accumulated depreciation
1,148
1,057
Depreciated cost
$
198
$
160 </t>
  </si>
  <si>
    <t>INTANGIBLE ASSETS, NET (Tables)</t>
  </si>
  <si>
    <t>Schedule of Intangible Assets</t>
  </si>
  <si>
    <t xml:space="preserve">December 31,
2016
2015
Cost:
Developed
$
2,170
$
2,170
Customer relationships
1,015
1,015
Brand name
229
229
Capitalized developed
791
411
Video technology
4,433
4,433
Video technology and capitalized developed
(3,763
)
-
4,875
8,258
Accumulated amortization:
Developed
2,170
2,045
Customer relationships
1,015
1,001
Brand name
166
146
Video technology
1,461
605
4,812
3,797
Amortized cost
$
63
$
4,461 </t>
  </si>
  <si>
    <t>Schedule of Intangible Assets, Amortization Expenses</t>
  </si>
  <si>
    <t xml:space="preserve">Year ended December 31,
2017
$
21
2018
21
2019
21
$
63 </t>
  </si>
  <si>
    <t>GOODWILL (Tables)</t>
  </si>
  <si>
    <t>Schedule of goodwill balance is assigned to the Enterprise and Video Advertising reporting units</t>
  </si>
  <si>
    <t xml:space="preserve">December 31, 2016
January 1, 2014 and December 31, 2014 (Enterprise reporting unit)
$
3,479
Acquisition of Video Advertising business (Note 3)
11,107
Goodwill impairment
(6,288
)
Goodwill impairment
(4,819
)
December 31, 2016
$
3,479 </t>
  </si>
  <si>
    <t>ACCRUED EXPENSES AND OTHER LIABILITIES (Tables)</t>
  </si>
  <si>
    <t>Schedule of Accrued Expenses and Other Liabilities</t>
  </si>
  <si>
    <t xml:space="preserve">December 31,
2016
2015
Employees and payroll accruals
$
969
$
759
Institutions and income tax payable
177
303
Accrued expenses
1,390
1,152
Related parties
1,220
1,291
$
3,756
$
3,505 </t>
  </si>
  <si>
    <t>COMMITMENTS AND CONTINGENT LIABILITIES (Tables)</t>
  </si>
  <si>
    <t>Schedule of Future Minimum Lease Payments for Operating Leases</t>
  </si>
  <si>
    <t xml:space="preserve">Year ended December 31,
2017
$
176
2018
116
2019
10
$
302 </t>
  </si>
  <si>
    <t>TAXES ON INCOME (Tables)</t>
  </si>
  <si>
    <t>Schedule of Deferred Tax Liabilities and Assets</t>
  </si>
  <si>
    <t>December 31,
2016
2015
Deferred tax asset (liability):
Tax loss carry-forwards
$
5,492
$
5,593
Allowances for doubtful accounts and accruals for employee benefits
111
103
Intangible assets
67
81
Depreciation, accruals for interest and other
808
746
Deferred tax asset before valuation allowance
6,478
6,523
Goodwill and deferred tax
(989
)
(834
)
Valuation allowance
(5,323
)
(6,369
)
Deferred tax liability, net
$
(166
)
$
(680
)</t>
  </si>
  <si>
    <t>Schedule of Reconciliation of the Statutory Tax Rate to the Effective Income Tax Rate</t>
  </si>
  <si>
    <t xml:space="preserve">Year ended December 31,
2016
2015
2014
Loss
$
(5,701
)
$
(4,722
)
$
(1,636
)
Tax rates
25
%
26.5
%
26.5
%
Theoretical tax benefit
$
(1,425
)
$
(1,251
)
$
(434
)
Decrease in taxes resulting from:
Non – deductible expenses
1,175
1,255
156
Loss and timing differences for which no deferred tax was provided
(334
)
209
297
Tax adjustment in respect of different tax rate of subsidiaries
75
(49
)
34
Changes in provision for uncertain tax positions
2
30
1
Taxes on income, net, as reported in the statements of operations
$
(507
)
$
194
$
54 </t>
  </si>
  <si>
    <t>Schedule of Income (Loss) Before Income Tax Domestic and Foreign</t>
  </si>
  <si>
    <t>Year ended December 31,
2016
2015
2014
Domestic
$
(5,743
)
$
(4,855
)
$
(1,785
)
Foreign
42
133
149
$
(5,701
)
$
(4,722
)
$
(1,636
)</t>
  </si>
  <si>
    <t>Schedule of Components of Income Taxes</t>
  </si>
  <si>
    <t xml:space="preserve">Year ended December 31,
2016
2015
2014
Current taxes
$
7
$
153
$
29
Deferred taxes
(514
)
41
25
$
(507
)
$
194
$
54
Foreign
$
63
$
57
$
45
Domestic
$
(570
)
$
137
$
9
$
(507
)
$
194
$
54 </t>
  </si>
  <si>
    <t>Reconciliation of Total Unrecognized Tax Benefits</t>
  </si>
  <si>
    <t xml:space="preserve">December 31,
2016
2015
Balance as of beginning of the year
$
132
$
102
Additions based on tax positions taken during the current period
3
30
Balance at the end of the year
$
135
$
132 </t>
  </si>
  <si>
    <t>RELATED PARTY TRANSACTIONS AND BALANCES (Tables)</t>
  </si>
  <si>
    <t>Schedule of Related Party Balances and Transactions</t>
  </si>
  <si>
    <t xml:space="preserve">1. Balances with related parties:
December 31,
2016
2015
Other accounts receivable and prepaid expenses (Note 5)
$
10
$
10
Other accounts payable and accrued expenses (Note 9)
$
1,220
$
1,291 2. Transactions with related parties:
Year ended December 31,
2016
2015
2014
Revenues derived from a related party
$
14
$
33
$
37
Amounts charged by related parties:
Cost of revenues
$
36
$
37
$
83
Operating expenses
142
139
180
$
178
$
176
$
263 </t>
  </si>
  <si>
    <t>SHAREHOLDERS' EQUITY (Tables)</t>
  </si>
  <si>
    <t>Schedule of Stock Options Activity</t>
  </si>
  <si>
    <t>Number of options
Weighted- average exercise price
Weighted- average remaining contractual term (in years)
Aggregate intrinsic value
Outstanding at January 1, 2016
566,145
$
1.45
-
-
Granted
397,674
$
1.15
9.58
-
Exercised
-
$
-
-
-
Expired and forfeited
12,000
$
1.07
-
-
Outstanding at December 31, 2016
951,819
$
1.45
4.90
$
-
Vested and expected to vest
851,980
$
1.38
5.22
$
-
Exercisable at December 31, 2016
302,750
$
1.63
0.80
$
-</t>
  </si>
  <si>
    <t>Schedule of Stock-based Compensation Expenses</t>
  </si>
  <si>
    <t xml:space="preserve">Year ended December 31,
2016
2015
2014
Cost of revenues
$
8
$
17
$
11
Research and development
30
45
13
Selling and marketing
12
12
1
General and administrative
155
96
59
$
205
$
170
$
84 </t>
  </si>
  <si>
    <t>Schedule of Options and Warrants</t>
  </si>
  <si>
    <t>Issuance date
In connection with
Number of options granted
Options exercisable
Exercise price per share
Exercisable through
April 1, 2015
consultant
80,000
-
0.88
April 2020</t>
  </si>
  <si>
    <t>REPORTABLE SEGMENTS AND GEOGRAPHIC INFORMATION (Tables)</t>
  </si>
  <si>
    <t>Schedule of Segment Information</t>
  </si>
  <si>
    <t>Year ended December 31,
2016
2015
2014
Enterprise
Revenue
$
6,663
$
6,860
$
6,601
Adjusted EBITDA (unaudited)
$
513
$
676
$
512
Video Advertising
Telecom revenue
$
6,502
$
7,017 (*)
$
-
Adjusted EBITDA (unaudited)
$
(327
)
$
(273 )(*)
$
-
Service Providers
Telecom revenue
$
887
$
835
$
465
Adjusted EBITDA (unaudited)
$
(296
)
$
(556 )
$
(1,700
)
Total
Revenue
$
14,052
$
14,712
$
7,066
Adjusted EBITDA (unaudited)
$
(110
)
$
(153 )
$
(1,188
) (*) Financial information for the nine months ended on December 31, 2015</t>
  </si>
  <si>
    <t>Reconciliation of Total Adjusted EBITDA to Net Income</t>
  </si>
  <si>
    <t xml:space="preserve">Year ended December 31,
2016
2015
2014
Adjusted EBITDA (unaudited)
$
(110
)
$
(153
)
$
(1,188
)
Depreciation and amortization expenses
(1,106
)
(868
)
(284
)
Stock-based compensation
(223
)
(170
)
(69
)
Financial expense (income), net
(17
)
(17
)
(95
)
Goodwill impairment, net of contingent consideration
(482
)
(3,514
)
-
Video advertising technology impairment
(3,763
)
-
-
Income tax effect
507
(194
)
(54
)
Net income (loss) from continuing operations
$
(5,194
)
$
(4,916
)
$
(1,690
) </t>
  </si>
  <si>
    <t>Schedule of Revenues by Geographic Area</t>
  </si>
  <si>
    <t xml:space="preserve">Year ended December 31,
2016
2015
2014
United States
$
6,860
$
11,450
$
5,642
Asia
1,984
1,493
300
Israel
3,178
571
440
Europe
1,147
923
376
Other
883
275
308
$
14,052
$
14,712
$
7,066 </t>
  </si>
  <si>
    <t>GENERAL (Schedule of Results of Discontinued Operations) (Details) - USD ($) $ / shares in Units, $ in Thousands</t>
  </si>
  <si>
    <t>Summarized results of operations for TABS Brazil Ltda.:</t>
  </si>
  <si>
    <t>Net income (loss) from discontinued operations</t>
  </si>
  <si>
    <t>Basic and diluted net income per Ordinary share from discontinued operations</t>
  </si>
  <si>
    <t>GENERAL (Narrative) (Details) $ in Thousands</t>
  </si>
  <si>
    <t>May 11, 2016USD ($)shares</t>
  </si>
  <si>
    <t>Feb. 18, 2016USD ($)</t>
  </si>
  <si>
    <t>May 11, 2015USD ($)shares</t>
  </si>
  <si>
    <t>Apr. 01, 2015USD ($)item</t>
  </si>
  <si>
    <t>May 16, 2016USD ($)shares</t>
  </si>
  <si>
    <t>Dec. 31, 2016USD ($)</t>
  </si>
  <si>
    <t>Dec. 31, 2015USD ($)</t>
  </si>
  <si>
    <t>Dec. 31, 2014USD ($)</t>
  </si>
  <si>
    <t>Dec. 31, 2013USD ($)</t>
  </si>
  <si>
    <t>Business Acquisition [Line Items]</t>
  </si>
  <si>
    <t>Operating losses</t>
  </si>
  <si>
    <t>Cash flows used in operating activities</t>
  </si>
  <si>
    <t>Cash and cash equivalents and short-term marketable securities</t>
  </si>
  <si>
    <t>Marketable securities pledged as collateral</t>
  </si>
  <si>
    <t>Ordinary shares issued | shares</t>
  </si>
  <si>
    <t>Value of shares issued</t>
  </si>
  <si>
    <t>Total net shareholder's contribution</t>
  </si>
  <si>
    <t>Private Placement [Member]</t>
  </si>
  <si>
    <t>Vexigo Ltd [Member]</t>
  </si>
  <si>
    <t>Percentage of outstanding shares acquired</t>
  </si>
  <si>
    <t>100.00%</t>
  </si>
  <si>
    <t>Cash consideration paid at Closing Date</t>
  </si>
  <si>
    <t>Number of additional payments to be made | item</t>
  </si>
  <si>
    <t>Additional payments to be made on each date</t>
  </si>
  <si>
    <t>Period from the closing date for additional payment, one</t>
  </si>
  <si>
    <t>3 months</t>
  </si>
  <si>
    <t>Period from the closing date for additional payment, two</t>
  </si>
  <si>
    <t>6 months</t>
  </si>
  <si>
    <t>Maximum earnout payment</t>
  </si>
  <si>
    <t>Period from the closing date for payment of earnout payments</t>
  </si>
  <si>
    <t>5 years 6 months</t>
  </si>
  <si>
    <t>Aggregate payment for consideration</t>
  </si>
  <si>
    <t>Outstanding balance due</t>
  </si>
  <si>
    <t>Dividends payable</t>
  </si>
  <si>
    <t>Working outstanding capital</t>
  </si>
  <si>
    <t>Vexigo Ltd [Member] | Cash balance lower than $2,500 [Member]</t>
  </si>
  <si>
    <t>Optimum cash balance amount</t>
  </si>
  <si>
    <t>SIGNIFICANT ACCOUNTING POLICIES (Narrative) (Details) $ in Thousands</t>
  </si>
  <si>
    <t>Dec. 31, 2016USD ($)itemshares</t>
  </si>
  <si>
    <t>Marketable securities:</t>
  </si>
  <si>
    <t>Other-than-temporary impairments recorded</t>
  </si>
  <si>
    <t>Impairment charges</t>
  </si>
  <si>
    <t>Impairment loss</t>
  </si>
  <si>
    <t>Total technology impairment loss</t>
  </si>
  <si>
    <t>Severance pay:</t>
  </si>
  <si>
    <t>Severance expense</t>
  </si>
  <si>
    <t>Severance pay monthly deposits as a percentage of employees' monthly salary</t>
  </si>
  <si>
    <t>8.33%</t>
  </si>
  <si>
    <t>Number of major sources for revenues | item</t>
  </si>
  <si>
    <t>Total capitalized development costs</t>
  </si>
  <si>
    <t>Basic and diluted net earnings per share:</t>
  </si>
  <si>
    <t>Options included in calculation of diluted net earnings per Ordinary Share | shares</t>
  </si>
  <si>
    <t>Derivatives instruments:</t>
  </si>
  <si>
    <t>Call and put option contracts</t>
  </si>
  <si>
    <t>Income (expense) on derivatives</t>
  </si>
  <si>
    <t>Value of call and put option contracts</t>
  </si>
  <si>
    <t>Video Advertising [Member]</t>
  </si>
  <si>
    <t>Projected cash flows, period</t>
  </si>
  <si>
    <t>4 years</t>
  </si>
  <si>
    <t>Discount rate</t>
  </si>
  <si>
    <t>16.90%</t>
  </si>
  <si>
    <t>Enterprise [Member]</t>
  </si>
  <si>
    <t>5 years</t>
  </si>
  <si>
    <t>18.50%</t>
  </si>
  <si>
    <t>SIGNIFICANT ACCOUNTING POLICIES (Property and equipment) (Details)</t>
  </si>
  <si>
    <t>Computers and Peripheral Equipment [Member]</t>
  </si>
  <si>
    <t>Property, Plant and Equipment [Line Items]</t>
  </si>
  <si>
    <t>%</t>
  </si>
  <si>
    <t>33.00%</t>
  </si>
  <si>
    <t>Office Furniture and Equipment [Member]</t>
  </si>
  <si>
    <t>7.00%</t>
  </si>
  <si>
    <t>Office Furniture and Equipment [Member] | Minimum [Member]</t>
  </si>
  <si>
    <t>3.00%</t>
  </si>
  <si>
    <t>Office Furniture and Equipment [Member] | Maximum [Member]</t>
  </si>
  <si>
    <t>20.00%</t>
  </si>
  <si>
    <t>SIGNIFICANT ACCOUNTING POLICIES (Schedule of Assumptions Used to Value Stock Options) (Details)</t>
  </si>
  <si>
    <t>Share-based Compensation Arrangement by Share-based Payment Award [Line Items]</t>
  </si>
  <si>
    <t>Vesting term</t>
  </si>
  <si>
    <t>The fair value for options granted is estimated at the date of grant using the Black-Scholes option pricing model with the following assumptions:</t>
  </si>
  <si>
    <t>Dividend yield</t>
  </si>
  <si>
    <t>0.00%</t>
  </si>
  <si>
    <t>Expected life (years)</t>
  </si>
  <si>
    <t>[2]</t>
  </si>
  <si>
    <t>3 years 9 months</t>
  </si>
  <si>
    <t>Minimum [Member]</t>
  </si>
  <si>
    <t>Expected volatility</t>
  </si>
  <si>
    <t>[3]</t>
  </si>
  <si>
    <t>87.59%</t>
  </si>
  <si>
    <t>81.57%</t>
  </si>
  <si>
    <t>Risk-free interest</t>
  </si>
  <si>
    <t>[4]</t>
  </si>
  <si>
    <t>0.95%</t>
  </si>
  <si>
    <t>1.08%</t>
  </si>
  <si>
    <t>Maximum [Member]</t>
  </si>
  <si>
    <t>90.62%</t>
  </si>
  <si>
    <t>85.95%</t>
  </si>
  <si>
    <t>1.29%</t>
  </si>
  <si>
    <t>1.09%</t>
  </si>
  <si>
    <t>6 years 3 months</t>
  </si>
  <si>
    <t>The dividend yield assumption is based on the Company's historical experience and expectation of future dividend payouts. The Company has historically not paid dividends and has no foreseeable plans to pay cash dividends in the future.</t>
  </si>
  <si>
    <t>Expected term of options granted represents the period of time that options granted are expected to be outstanding, and is estimated based on the Company's history.</t>
  </si>
  <si>
    <t>The computation of expected volatility is based on realized historical share price volatility of the Company's stock.</t>
  </si>
  <si>
    <t>The risk-free interest rate is based on the yield from U.S. Treasury Bonds with an equivalent term;</t>
  </si>
  <si>
    <t>BUSINESS COMBINATION (Narrative) (Details) $ in Thousands</t>
  </si>
  <si>
    <t>Apr. 01, 2015USD ($)itemshares</t>
  </si>
  <si>
    <t>Value of ordinary shares issued at Closing</t>
  </si>
  <si>
    <t>Dividend paid to former Vexigo shareholders</t>
  </si>
  <si>
    <t>Amortization of Intangible Assets</t>
  </si>
  <si>
    <t>Pre-closing declared dividend</t>
  </si>
  <si>
    <t>Remained balance paid</t>
  </si>
  <si>
    <t>Consideration paid to former sharehoders of Vexigo</t>
  </si>
  <si>
    <t>Fair value of the earn-outs</t>
  </si>
  <si>
    <t>Cash consideration to be paid in instalments</t>
  </si>
  <si>
    <t>Number of instalments in which cash consideration will be paid | item</t>
  </si>
  <si>
    <t>Ordinary shares issued at Closing | shares</t>
  </si>
  <si>
    <t>Fair value of the contingent consideration, net of termination fees</t>
  </si>
  <si>
    <t>Fair value of the contingent consideration, gross</t>
  </si>
  <si>
    <t>Acquisition related costs, included in general and administrative expenses</t>
  </si>
  <si>
    <t>Vexigo Ltd [Member] | Video technology [Member]</t>
  </si>
  <si>
    <t>Useful life</t>
  </si>
  <si>
    <t>BUSINESS COMBINATION (Schedule of Valuation of Tangible and Intangible Assets Acquired and Liabilities Assumed) (Details) - USD ($) $ in Thousands</t>
  </si>
  <si>
    <t>Apr. 01, 2015</t>
  </si>
  <si>
    <t>Net Assets</t>
  </si>
  <si>
    <t>Total consideration</t>
  </si>
  <si>
    <t>BUSINESS COMBINATION (Schedule of Condensed Combined Pro Forma Information) (Details) - Vexigo Ltd [Member] - USD ($) $ / shares in Units, $ in Thousands</t>
  </si>
  <si>
    <t>Revenues</t>
  </si>
  <si>
    <t>Net income (loss)</t>
  </si>
  <si>
    <t>Basic and diluted earnings (loss) per share</t>
  </si>
  <si>
    <t>MARKETABLE SECURITIES (Information Regarding Investment in Marketable Securities) (Details) - USD ($) $ in Thousands</t>
  </si>
  <si>
    <t>Available-for-sale:</t>
  </si>
  <si>
    <t>Amortized cost</t>
  </si>
  <si>
    <t>Gross unrealized gains</t>
  </si>
  <si>
    <t>Gross unrealized losses</t>
  </si>
  <si>
    <t>Estimated Fair Value</t>
  </si>
  <si>
    <t>Net realized gains (losses) on sales of available-for-sale securities</t>
  </si>
  <si>
    <t>Equity Securities [Member]</t>
  </si>
  <si>
    <t>Corporate Bonds [Member]</t>
  </si>
  <si>
    <t>Israeli Government Debt [Member]</t>
  </si>
  <si>
    <t>MARKETABLE SECURITIES (Schedule of Investments, by Contractual Maturity) (Details) - USD ($) $ in Thousands</t>
  </si>
  <si>
    <t>Matures up to one year</t>
  </si>
  <si>
    <t>Matures after one year through five years</t>
  </si>
  <si>
    <t>Matures after five years</t>
  </si>
  <si>
    <t>Fair market value</t>
  </si>
  <si>
    <t>OTHER ACCOUNTS RECEIVABLE AND PREPAID EXPENSES (Details) - USD ($) $ in Thousands</t>
  </si>
  <si>
    <t>Government authorities</t>
  </si>
  <si>
    <t>Prepaid expenses</t>
  </si>
  <si>
    <t>Lease deposits</t>
  </si>
  <si>
    <t>Others</t>
  </si>
  <si>
    <t>PROPERTY AND EQUIPMENT (Details) - USD ($) $ in Thousands</t>
  </si>
  <si>
    <t>Cost</t>
  </si>
  <si>
    <t>Accumulated depreciation</t>
  </si>
  <si>
    <t>Depreciated cost</t>
  </si>
  <si>
    <t>Depreciation expense</t>
  </si>
  <si>
    <t>Leasehold Improvements [Member]</t>
  </si>
  <si>
    <t>INTANGIBLE ASSETS, NET (Schedule of Other Intangible Assets) (Details) - USD ($) $ in Thousands</t>
  </si>
  <si>
    <t>Finite-Lived Intangible Assets [Line Items]</t>
  </si>
  <si>
    <t>Accumulated amortization</t>
  </si>
  <si>
    <t>Developed Technology [Member]</t>
  </si>
  <si>
    <t>Customer Relationships [Member]</t>
  </si>
  <si>
    <t>Brand Names [Member]</t>
  </si>
  <si>
    <t>Capitalized developed costs [Member]</t>
  </si>
  <si>
    <t>Video technology [Member]</t>
  </si>
  <si>
    <t>Video technology and capitalized development cost impairment [Member]</t>
  </si>
  <si>
    <t>Impairment</t>
  </si>
  <si>
    <t>INTANGIBLE ASSETS, NET (Amortization Disclosures) (Details) - USD ($) $ in Thousands</t>
  </si>
  <si>
    <t>Amortization expense</t>
  </si>
  <si>
    <t>Estimated amortization expense:</t>
  </si>
  <si>
    <t>GOODWILL (Details) - USD ($) $ in Thousands</t>
  </si>
  <si>
    <t>Goodwill balance roll forward</t>
  </si>
  <si>
    <t>Balance as of beginning of the year</t>
  </si>
  <si>
    <t>Acquisition of Video Advertising (Note 1)</t>
  </si>
  <si>
    <t>Goodwill impairment (Note 1)</t>
  </si>
  <si>
    <t>Balance at the end of the year</t>
  </si>
  <si>
    <t>ACCRUED EXPENSES AND OTHER LIABILITIES (Details) - USD ($) $ in Thousands</t>
  </si>
  <si>
    <t>Employees and payroll accruals</t>
  </si>
  <si>
    <t>Institutions and income tax payable</t>
  </si>
  <si>
    <t>Accrued expenses</t>
  </si>
  <si>
    <t>Related parties</t>
  </si>
  <si>
    <t>COMMITMENTS AND CONTINGENT LIABILITIES (Lease Commitments) (Details) - USD ($) $ in Thousands</t>
  </si>
  <si>
    <t>Future minimum lease commitments under non-cancelable operating leases are as follows:</t>
  </si>
  <si>
    <t>Operating lease expense</t>
  </si>
  <si>
    <t>COMMITMENTS AND CONTINGENT LIABILITIES (Royalty Commitments) (Details) - Royalty Commitment with the Office of the Chief Scientist [Member] - USD ($) $ in Thousands</t>
  </si>
  <si>
    <t>Unrecorded Unconditional Purchase Obligation [Line Items]</t>
  </si>
  <si>
    <t>Contingent royalty liabilities</t>
  </si>
  <si>
    <t>Royalties included in cost of revenue</t>
  </si>
  <si>
    <t>Royalty percentage</t>
  </si>
  <si>
    <t>Total royalties as a percent of grants received</t>
  </si>
  <si>
    <t>5.00%</t>
  </si>
  <si>
    <t>150.00%</t>
  </si>
  <si>
    <t>COMMITMENTS AND CONTINGENT LIABILITIES (Claims and Demands and Guarantees) (Details) - USD ($) $ in Thousands</t>
  </si>
  <si>
    <t>1 Months Ended</t>
  </si>
  <si>
    <t>Aug. 31, 2007</t>
  </si>
  <si>
    <t>Apr. 30, 2000</t>
  </si>
  <si>
    <t>Guarantees:</t>
  </si>
  <si>
    <t>Bank guarantee</t>
  </si>
  <si>
    <t>Claims Related to Discontinued Operations [Member]</t>
  </si>
  <si>
    <t>Loss Contingencies [Line Items]</t>
  </si>
  <si>
    <t>Maximum loss due to litigation</t>
  </si>
  <si>
    <t>Threatened Litigation [Member]</t>
  </si>
  <si>
    <t>Litigation loss</t>
  </si>
  <si>
    <t>Interest rate on litigation demand</t>
  </si>
  <si>
    <t>1.00%</t>
  </si>
  <si>
    <t>TAXES ON INCOME (Narrative) (Details) $ in Thousands</t>
  </si>
  <si>
    <t>Operating Loss Carryforwards [Line Items]</t>
  </si>
  <si>
    <t>Liability for unrecognized tax benefits</t>
  </si>
  <si>
    <t>Domestic Country [Member]</t>
  </si>
  <si>
    <t>Available carryforward tax losses</t>
  </si>
  <si>
    <t>Capital loss carryforwards</t>
  </si>
  <si>
    <t>Foreign Country [Member]</t>
  </si>
  <si>
    <t>Internal Revenue Service (IRS) [Member]</t>
  </si>
  <si>
    <t>Internal Revenue Service (IRS) [Member] | Earliest Tax Year [Member]</t>
  </si>
  <si>
    <t>Net operating loss carryforward expiration date</t>
  </si>
  <si>
    <t>Dec. 31,
		2021</t>
  </si>
  <si>
    <t>Internal Revenue Service (IRS) [Member] | Latest Tax Year [Member]</t>
  </si>
  <si>
    <t>Dec. 31,
		2028</t>
  </si>
  <si>
    <t>Vexigo [Member]</t>
  </si>
  <si>
    <t>TAXES ON INCOME (Schedule of Deferred Income Taxes) (Details) - USD ($) $ in Thousands</t>
  </si>
  <si>
    <t>Tax loss carry-forwards</t>
  </si>
  <si>
    <t>Allowances for doubtful accounts and accruals for employee benefits</t>
  </si>
  <si>
    <t>Depreciation, accruals for interest and other</t>
  </si>
  <si>
    <t>Deferred tax asset before valuation allowance</t>
  </si>
  <si>
    <t>Goodwill and deferred tax</t>
  </si>
  <si>
    <t>Valuation allowance</t>
  </si>
  <si>
    <t>Deferred tax liability, net</t>
  </si>
  <si>
    <t>TAXES ON INCOME (Reconciliation of Income Tax Expense) (Details) - USD ($) $ in Thousands</t>
  </si>
  <si>
    <t>Loss before taxes on income, net, as reported in the statements of operations from continuing operations</t>
  </si>
  <si>
    <t>Tax rates</t>
  </si>
  <si>
    <t>25.00%</t>
  </si>
  <si>
    <t>26.50%</t>
  </si>
  <si>
    <t>Theoretical tax benefit</t>
  </si>
  <si>
    <t>Non - deductible expenses</t>
  </si>
  <si>
    <t>Loss and timing differences for which no deferred tax was provided</t>
  </si>
  <si>
    <t>Tax adjustment in respect of different tax rate of subsidiaries</t>
  </si>
  <si>
    <t>Changes in provision for uncertain tax positions</t>
  </si>
  <si>
    <t>Taxes on income, net, as reported in the statements of operations</t>
  </si>
  <si>
    <t>TAXES ON INCOME (Schedule of Income (Loss) Before Income Taxes) (Details) - USD ($) $ in Thousands</t>
  </si>
  <si>
    <t>Income (loss) before income taxes is comprised as follows:</t>
  </si>
  <si>
    <t>Domestic</t>
  </si>
  <si>
    <t>Foreign</t>
  </si>
  <si>
    <t>TAXES ON INCOME (Schedule of Taxes on Income) (Details) - USD ($) $ in Thousands</t>
  </si>
  <si>
    <t>Current taxes</t>
  </si>
  <si>
    <t>Deferred taxes</t>
  </si>
  <si>
    <t>TAXES ON INCOME (Reconciliation of Unrecognized Tax Benefits) (Details) - USD ($) $ in Thousands</t>
  </si>
  <si>
    <t>Additions based on tax positions taken during the current period</t>
  </si>
  <si>
    <t>RELATED PARTY TRANSACTIONS AND BALANCES (Narrative) (Details) - USD ($) $ in Thousands</t>
  </si>
  <si>
    <t>Related Party Transaction [Line Items]</t>
  </si>
  <si>
    <t>Expenses from related party transactions</t>
  </si>
  <si>
    <t>Lease expense</t>
  </si>
  <si>
    <t>Revenues derived from a related party</t>
  </si>
  <si>
    <t>C. Mer Industries Ltd. [Member]</t>
  </si>
  <si>
    <t>Mr. Roger Challen [Member]</t>
  </si>
  <si>
    <t>Ownership interest</t>
  </si>
  <si>
    <t>12.50%</t>
  </si>
  <si>
    <t>Data Distributors Inc. [Member]</t>
  </si>
  <si>
    <t>Athena Ltd. [Member]</t>
  </si>
  <si>
    <t>Amount of related party transaction</t>
  </si>
  <si>
    <t>RELATED PARTY TRANSACTIONS AND BALANCES (Schedules of Balances and Transactions with Related Parties) (Details) - USD ($) $ in Thousands</t>
  </si>
  <si>
    <t>Balances with related parties:</t>
  </si>
  <si>
    <t>Other accounts payable and accrued expenses (Note 9)</t>
  </si>
  <si>
    <t>Transactions with related parties:</t>
  </si>
  <si>
    <t>Amounts charged by related parties:</t>
  </si>
  <si>
    <t>Total amounts charged by related parties</t>
  </si>
  <si>
    <t>SHAREHOLDERS' EQUITY (Narrative) (Details) - USD ($) $ / shares in Units, $ in Thousands</t>
  </si>
  <si>
    <t>May 11, 2015</t>
  </si>
  <si>
    <t>Aug. 31, 2016</t>
  </si>
  <si>
    <t>May 16, 2016</t>
  </si>
  <si>
    <t>Aug. 31, 2013</t>
  </si>
  <si>
    <t>Dec. 31, 2011</t>
  </si>
  <si>
    <t>Apr. 30, 2016</t>
  </si>
  <si>
    <t>Dec. 31, 2006</t>
  </si>
  <si>
    <t>Exercisable term</t>
  </si>
  <si>
    <t>Ordinary shares available for future option grants</t>
  </si>
  <si>
    <t>Number of shares issued under private placement</t>
  </si>
  <si>
    <t>Value of shares issued under private placement</t>
  </si>
  <si>
    <t>Weighted average grant-date fair value of options granted</t>
  </si>
  <si>
    <t>Total compensation cost related to options granted</t>
  </si>
  <si>
    <t>Total unrecognized compensation cost related to non-vested share-based compensation arrangements</t>
  </si>
  <si>
    <t>1996 Plan [Member]</t>
  </si>
  <si>
    <t>Number of ordinary shares authorized for issuance</t>
  </si>
  <si>
    <t>2003 Plan [Member]</t>
  </si>
  <si>
    <t>Additional number of shares authorized for issuance</t>
  </si>
  <si>
    <t>2006 Plan [Member]</t>
  </si>
  <si>
    <t>Number of Ordinary shares with respect to which options may be granted thereunder to any eligible employee</t>
  </si>
  <si>
    <t>Issuance of shares related to acquisition</t>
  </si>
  <si>
    <t>Percentage of entity's outstanding ordinary shares to be issued to acquiree post-closing</t>
  </si>
  <si>
    <t>40.00%</t>
  </si>
  <si>
    <t>Vexigo Ltd [Member] | Chief Executive Officer [Member]</t>
  </si>
  <si>
    <t>Percentage of entity''s outstanding ordinary shares acquired</t>
  </si>
  <si>
    <t>2.00%</t>
  </si>
  <si>
    <t>Number of shares called by warrants</t>
  </si>
  <si>
    <t>Warrant exercise price</t>
  </si>
  <si>
    <t>Warrant term</t>
  </si>
  <si>
    <t>Options to non-employees [Member]</t>
  </si>
  <si>
    <t>Total stock-based compensation expense</t>
  </si>
  <si>
    <t>SHAREHOLDERS' EQUITY (Schedule of Stock Option Activity) (Details) - Employee Stock Option [Member]</t>
  </si>
  <si>
    <t>Dec. 31, 2016USD ($)$ / sharesshares</t>
  </si>
  <si>
    <t>Number of options</t>
  </si>
  <si>
    <t>Outstanding at January 1, 2016 | shares</t>
  </si>
  <si>
    <t>Granted | shares</t>
  </si>
  <si>
    <t>Exercised | shares</t>
  </si>
  <si>
    <t>Expired and forfeited | shares</t>
  </si>
  <si>
    <t>Outstanding at December 31, 2016 | shares</t>
  </si>
  <si>
    <t>Vested and expected to vest | shares</t>
  </si>
  <si>
    <t>Exercisable at December 31, 2016 | shares</t>
  </si>
  <si>
    <t>Weighted-average exercise price</t>
  </si>
  <si>
    <t>Outstanding at January 1, 2016 | $ / shares</t>
  </si>
  <si>
    <t>Granted | $ / shares</t>
  </si>
  <si>
    <t>Exercised | $ / shares</t>
  </si>
  <si>
    <t>Expired and forfeited | $ / shares</t>
  </si>
  <si>
    <t>Outstanding at December 31, 2016 | $ / shares</t>
  </si>
  <si>
    <t>Vested and expected to vest | $ / shares</t>
  </si>
  <si>
    <t>Exercisable at December 31, 2016 | $ / shares</t>
  </si>
  <si>
    <t>Weighted- average remaining contractual term (in years)</t>
  </si>
  <si>
    <t>Granted</t>
  </si>
  <si>
    <t>9 years 6 months 29 days</t>
  </si>
  <si>
    <t>Outstanding at December 31, 2016</t>
  </si>
  <si>
    <t>4 years 10 months 24 days</t>
  </si>
  <si>
    <t>Vested and expected to vest</t>
  </si>
  <si>
    <t>5 years 2 months 19 days</t>
  </si>
  <si>
    <t>Exercisable at December 31, 2016</t>
  </si>
  <si>
    <t>9 months 18 days</t>
  </si>
  <si>
    <t>Aggregate intrinsic value</t>
  </si>
  <si>
    <t>Outstanding at December 31, 2016 | $</t>
  </si>
  <si>
    <t>Vested and expected to vest | $</t>
  </si>
  <si>
    <t>Exercisable at December 31, 2016 | $</t>
  </si>
  <si>
    <t>SHAREHOLDERS' EQUITY (Schedule of Stock-Based Compensation Expense) (Details) - USD ($) $ in Thousands</t>
  </si>
  <si>
    <t>Share-based Compensation Arrangement by Share-based Payment Award, Compensation Cost [Line Items]</t>
  </si>
  <si>
    <t>Stock-based compensation expense</t>
  </si>
  <si>
    <t>Cost of Revenues [Member]</t>
  </si>
  <si>
    <t>Research and Development Expenses [Member]</t>
  </si>
  <si>
    <t>Selling and Marketing [Member]</t>
  </si>
  <si>
    <t>General and Administrative Expenses [Member]</t>
  </si>
  <si>
    <t>SHAREHOLDERS' EQUITY (Schedule of Options and Warrants) (Details) - Options to non-employees [Member]</t>
  </si>
  <si>
    <t>Dec. 31, 2016$ / sharesshares</t>
  </si>
  <si>
    <t>Issuance date</t>
  </si>
  <si>
    <t>Apr. 1,
		2015</t>
  </si>
  <si>
    <t>Number of options granted</t>
  </si>
  <si>
    <t>Exercised</t>
  </si>
  <si>
    <t>Exercise price per share | $ / shares</t>
  </si>
  <si>
    <t>Exercisable through</t>
  </si>
  <si>
    <t>Apr. 30,
		2020</t>
  </si>
  <si>
    <t>REPORTABLE SEGMENTS AND GEOGRAPHIC INFORMATION (Schedule Segment Information) (Details) $ in Thousands</t>
  </si>
  <si>
    <t>Dec. 31, 2016USD ($)segments</t>
  </si>
  <si>
    <t>Segment Reporting Information [Line Items]</t>
  </si>
  <si>
    <t>Number of reportable units | segments</t>
  </si>
  <si>
    <t>Revenue</t>
  </si>
  <si>
    <t>Adjusted EBITDA</t>
  </si>
  <si>
    <t>Service Providers [Member]</t>
  </si>
  <si>
    <t>Financial information for the nine months ended on December 31, 2015</t>
  </si>
  <si>
    <t>REPORTABLE SEGMENTS AND GEOGRAPHIC INFORMATION (Reconciliation of Total Adjusted EBITDA to Net Income) (Details) - USD ($) $ in Thousands</t>
  </si>
  <si>
    <t>Depreciation and amortization expenses</t>
  </si>
  <si>
    <t>Stock-based compensation</t>
  </si>
  <si>
    <t>Financial expense (income), net</t>
  </si>
  <si>
    <t>Goodwill impairment, net of contingent consideration</t>
  </si>
  <si>
    <t>Video advertising technology impairment</t>
  </si>
  <si>
    <t>Income tax effect</t>
  </si>
  <si>
    <t>REPORTABLE SEGMENTS AND GEOGRAPHIC INFORMATION (Schedule of Revenues within Geographic Areas) (Details) - USD ($) $ in Thousands</t>
  </si>
  <si>
    <t>Revenues from External Customers and Long-Lived Assets [Line Items]</t>
  </si>
  <si>
    <t>United States [Member]</t>
  </si>
  <si>
    <t>Asia [Member]</t>
  </si>
  <si>
    <t>Israel [Member]</t>
  </si>
  <si>
    <t>Europe [Member]</t>
  </si>
  <si>
    <t>Other [Member]</t>
  </si>
  <si>
    <t>SUBSEQUENT EVENT (Details) $ in Thousands</t>
  </si>
  <si>
    <t>Payment for consider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025561</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5" t="n">
        <v>8691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6</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6</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6</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508</v>
      </c>
      <c r="C3" s="6" t="n">
        <v>3444</v>
      </c>
    </row>
    <row r="4" spans="1:3">
      <c r="A4" s="4" t="s">
        <v>30</v>
      </c>
      <c r="B4" s="5" t="n">
        <v>504</v>
      </c>
      <c r="C4" s="5" t="n">
        <v>231</v>
      </c>
    </row>
    <row r="5" spans="1:3">
      <c r="A5" s="4" t="s">
        <v>31</v>
      </c>
      <c r="B5" s="5" t="n">
        <v>136</v>
      </c>
      <c r="C5" s="5" t="n">
        <v>134</v>
      </c>
    </row>
    <row r="6" spans="1:3">
      <c r="A6" s="4" t="s">
        <v>32</v>
      </c>
      <c r="B6" s="5" t="n">
        <v>5305</v>
      </c>
      <c r="C6" s="5" t="n">
        <v>4485</v>
      </c>
    </row>
    <row r="7" spans="1:3">
      <c r="A7" s="4" t="s">
        <v>33</v>
      </c>
      <c r="B7" s="4" t="s">
        <v>34</v>
      </c>
      <c r="C7" s="5" t="n">
        <v>40</v>
      </c>
    </row>
    <row r="8" spans="1:3">
      <c r="A8" s="4" t="s">
        <v>35</v>
      </c>
      <c r="B8" s="5" t="n">
        <v>343</v>
      </c>
      <c r="C8" s="5" t="n">
        <v>103</v>
      </c>
    </row>
    <row r="9" spans="1:3">
      <c r="A9" s="4" t="s">
        <v>36</v>
      </c>
      <c r="B9" s="5" t="n">
        <v>7796</v>
      </c>
      <c r="C9" s="5" t="n">
        <v>8437</v>
      </c>
    </row>
    <row r="10" spans="1:3">
      <c r="A10" s="3" t="s">
        <v>37</v>
      </c>
    </row>
    <row r="11" spans="1:3">
      <c r="A11" s="4" t="s">
        <v>38</v>
      </c>
      <c r="B11" s="5" t="n">
        <v>752</v>
      </c>
      <c r="C11" s="5" t="n">
        <v>668</v>
      </c>
    </row>
    <row r="12" spans="1:3">
      <c r="A12" s="4" t="s">
        <v>39</v>
      </c>
      <c r="B12" s="5" t="n">
        <v>198</v>
      </c>
      <c r="C12" s="5" t="n">
        <v>160</v>
      </c>
    </row>
    <row r="13" spans="1:3">
      <c r="A13" s="3" t="s">
        <v>40</v>
      </c>
    </row>
    <row r="14" spans="1:3">
      <c r="A14" s="4" t="s">
        <v>41</v>
      </c>
      <c r="B14" s="5" t="n">
        <v>63</v>
      </c>
      <c r="C14" s="5" t="n">
        <v>4461</v>
      </c>
    </row>
    <row r="15" spans="1:3">
      <c r="A15" s="4" t="s">
        <v>42</v>
      </c>
      <c r="B15" s="5" t="n">
        <v>3479</v>
      </c>
      <c r="C15" s="5" t="n">
        <v>8298</v>
      </c>
    </row>
    <row r="16" spans="1:3">
      <c r="A16" s="4" t="s">
        <v>43</v>
      </c>
      <c r="B16" s="5" t="n">
        <v>3542</v>
      </c>
      <c r="C16" s="5" t="n">
        <v>12759</v>
      </c>
    </row>
    <row r="17" spans="1:3">
      <c r="A17" s="4" t="s">
        <v>44</v>
      </c>
      <c r="B17" s="5" t="n">
        <v>12288</v>
      </c>
      <c r="C17" s="5" t="n">
        <v>22024</v>
      </c>
    </row>
    <row r="18" spans="1:3">
      <c r="A18" s="3" t="s">
        <v>45</v>
      </c>
    </row>
    <row r="19" spans="1:3">
      <c r="A19" s="4" t="s">
        <v>46</v>
      </c>
      <c r="B19" s="5" t="n">
        <v>4086</v>
      </c>
      <c r="C19" s="5" t="n">
        <v>3297</v>
      </c>
    </row>
    <row r="20" spans="1:3">
      <c r="A20" s="4" t="s">
        <v>47</v>
      </c>
      <c r="B20" s="5" t="n">
        <v>1374</v>
      </c>
      <c r="C20" s="5" t="n">
        <v>1826</v>
      </c>
    </row>
    <row r="21" spans="1:3">
      <c r="A21" s="4" t="s">
        <v>48</v>
      </c>
      <c r="B21" s="4" t="s">
        <v>34</v>
      </c>
      <c r="C21" s="5" t="n">
        <v>142</v>
      </c>
    </row>
    <row r="22" spans="1:3">
      <c r="A22" s="4" t="s">
        <v>49</v>
      </c>
      <c r="B22" s="5" t="n">
        <v>3756</v>
      </c>
      <c r="C22" s="5" t="n">
        <v>3505</v>
      </c>
    </row>
    <row r="23" spans="1:3">
      <c r="A23" s="4" t="s">
        <v>50</v>
      </c>
      <c r="B23" s="5" t="n">
        <v>132</v>
      </c>
      <c r="C23" s="5" t="n">
        <v>105</v>
      </c>
    </row>
    <row r="24" spans="1:3">
      <c r="A24" s="4" t="s">
        <v>51</v>
      </c>
      <c r="B24" s="5" t="n">
        <v>9348</v>
      </c>
      <c r="C24" s="5" t="n">
        <v>8875</v>
      </c>
    </row>
    <row r="25" spans="1:3">
      <c r="A25" s="3" t="s">
        <v>52</v>
      </c>
    </row>
    <row r="26" spans="1:3">
      <c r="A26" s="4" t="s">
        <v>53</v>
      </c>
      <c r="B26" s="4" t="s">
        <v>34</v>
      </c>
      <c r="C26" s="5" t="n">
        <v>5624</v>
      </c>
    </row>
    <row r="27" spans="1:3">
      <c r="A27" s="4" t="s">
        <v>54</v>
      </c>
      <c r="B27" s="5" t="n">
        <v>914</v>
      </c>
      <c r="C27" s="5" t="n">
        <v>798</v>
      </c>
    </row>
    <row r="28" spans="1:3">
      <c r="A28" s="4" t="s">
        <v>48</v>
      </c>
      <c r="B28" s="5" t="n">
        <v>166</v>
      </c>
      <c r="C28" s="5" t="n">
        <v>578</v>
      </c>
    </row>
    <row r="29" spans="1:3">
      <c r="A29" s="4" t="s">
        <v>55</v>
      </c>
      <c r="B29" s="5" t="n">
        <v>1080</v>
      </c>
      <c r="C29" s="5" t="n">
        <v>7000</v>
      </c>
    </row>
    <row r="30" spans="1:3">
      <c r="A30" s="4" t="s">
        <v>56</v>
      </c>
      <c r="B30" s="4" t="s">
        <v>34</v>
      </c>
      <c r="C30" s="4" t="s">
        <v>34</v>
      </c>
    </row>
    <row r="31" spans="1:3">
      <c r="A31" s="3" t="s">
        <v>57</v>
      </c>
    </row>
    <row r="32" spans="1:3">
      <c r="A32" s="4" t="s">
        <v>58</v>
      </c>
      <c r="B32" s="5" t="n">
        <v>23</v>
      </c>
      <c r="C32" s="5" t="n">
        <v>21</v>
      </c>
    </row>
    <row r="33" spans="1:3">
      <c r="A33" s="4" t="s">
        <v>59</v>
      </c>
      <c r="B33" s="5" t="n">
        <v>26569</v>
      </c>
      <c r="C33" s="5" t="n">
        <v>25648</v>
      </c>
    </row>
    <row r="34" spans="1:3">
      <c r="A34" s="4" t="s">
        <v>60</v>
      </c>
      <c r="B34" s="5" t="n">
        <v>-29</v>
      </c>
      <c r="C34" s="5" t="n">
        <v>-29</v>
      </c>
    </row>
    <row r="35" spans="1:3">
      <c r="A35" s="4" t="s">
        <v>61</v>
      </c>
      <c r="B35" s="5" t="n">
        <v>1</v>
      </c>
      <c r="C35" s="5" t="n">
        <v>-8</v>
      </c>
    </row>
    <row r="36" spans="1:3">
      <c r="A36" s="4" t="s">
        <v>62</v>
      </c>
      <c r="B36" s="5" t="n">
        <v>-24704</v>
      </c>
      <c r="C36" s="5" t="n">
        <v>-19483</v>
      </c>
    </row>
    <row r="37" spans="1:3">
      <c r="A37" s="4" t="s">
        <v>63</v>
      </c>
      <c r="B37" s="5" t="n">
        <v>1860</v>
      </c>
      <c r="C37" s="5" t="n">
        <v>6149</v>
      </c>
    </row>
    <row r="38" spans="1:3">
      <c r="A38" s="4" t="s">
        <v>64</v>
      </c>
      <c r="B38" s="6" t="n">
        <v>12288</v>
      </c>
      <c r="C38" s="6" t="n">
        <v>22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6</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6</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6</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row r="8" spans="1:2">
      <c r="A8" s="4" t="s">
        <v>30</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83</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6</v>
      </c>
    </row>
    <row r="3" spans="1:2">
      <c r="A3" s="3" t="s">
        <v>188</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6</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6</v>
      </c>
    </row>
    <row r="3" spans="1:2">
      <c r="A3" s="3" t="s">
        <v>19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6</v>
      </c>
    </row>
    <row r="3" spans="1:2">
      <c r="A3" s="3" t="s">
        <v>19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6</v>
      </c>
    </row>
    <row r="3" spans="1:2">
      <c r="A3" s="3" t="s">
        <v>20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26</v>
      </c>
    </row>
    <row r="3" spans="1:2">
      <c r="A3" s="3" t="s">
        <v>203</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65</v>
      </c>
      <c r="B1" s="2" t="s">
        <v>66</v>
      </c>
      <c r="C1" s="2" t="s">
        <v>67</v>
      </c>
      <c r="D1" s="2" t="s">
        <v>68</v>
      </c>
      <c r="E1" s="2" t="s">
        <v>69</v>
      </c>
    </row>
    <row r="2" spans="1:5">
      <c r="A2" s="3" t="s">
        <v>70</v>
      </c>
    </row>
    <row r="3" spans="1:5">
      <c r="A3" s="4" t="s">
        <v>71</v>
      </c>
      <c r="B3" s="6" t="n">
        <v>44</v>
      </c>
      <c r="D3" s="6" t="n">
        <v>49</v>
      </c>
    </row>
    <row r="4" spans="1:5">
      <c r="A4" s="3" t="s">
        <v>57</v>
      </c>
    </row>
    <row r="5" spans="1:5">
      <c r="A5" s="4" t="s">
        <v>72</v>
      </c>
      <c r="C5" s="7" t="n">
        <v>0.01</v>
      </c>
      <c r="E5" s="7" t="n">
        <v>0.01</v>
      </c>
    </row>
    <row r="6" spans="1:5">
      <c r="A6" s="4" t="s">
        <v>73</v>
      </c>
      <c r="B6" s="5" t="n">
        <v>20000000</v>
      </c>
      <c r="D6" s="5" t="n">
        <v>20000000</v>
      </c>
    </row>
    <row r="7" spans="1:5">
      <c r="A7" s="4" t="s">
        <v>74</v>
      </c>
      <c r="B7" s="5" t="n">
        <v>8697255</v>
      </c>
      <c r="D7" s="5" t="n">
        <v>8048780</v>
      </c>
    </row>
    <row r="8" spans="1:5">
      <c r="A8" s="4" t="s">
        <v>75</v>
      </c>
      <c r="B8" s="5" t="n">
        <v>8691855</v>
      </c>
      <c r="D8" s="5" t="n">
        <v>8043380</v>
      </c>
    </row>
    <row r="9" spans="1:5">
      <c r="A9" s="4" t="s">
        <v>76</v>
      </c>
      <c r="B9" s="5" t="n">
        <v>5400</v>
      </c>
      <c r="D9" s="5" t="n">
        <v>5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6</v>
      </c>
    </row>
    <row r="3" spans="1:2">
      <c r="A3" s="3" t="s">
        <v>20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3" t="s">
        <v>20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6</v>
      </c>
    </row>
    <row r="3" spans="1:2">
      <c r="A3" s="3" t="s">
        <v>21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59"/>
  </cols>
  <sheetData>
    <row r="1" spans="1:2">
      <c r="A1" s="1" t="s">
        <v>313</v>
      </c>
      <c r="B1" s="2" t="s">
        <v>1</v>
      </c>
    </row>
    <row r="2" spans="1:2">
      <c r="B2" s="2" t="s">
        <v>26</v>
      </c>
    </row>
    <row r="3" spans="1:2">
      <c r="A3" s="3" t="s">
        <v>21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6</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6</v>
      </c>
    </row>
    <row r="3" spans="1:2">
      <c r="A3" s="3" t="s">
        <v>221</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6</v>
      </c>
    </row>
    <row r="3" spans="1:2">
      <c r="A3" s="3" t="s">
        <v>224</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6</v>
      </c>
    </row>
    <row r="3" spans="1:2">
      <c r="A3" s="3" t="s">
        <v>227</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6</v>
      </c>
      <c r="C2" s="2" t="s">
        <v>27</v>
      </c>
      <c r="D2" s="2" t="s">
        <v>78</v>
      </c>
    </row>
    <row r="3" spans="1:4">
      <c r="A3" s="3" t="s">
        <v>345</v>
      </c>
    </row>
    <row r="4" spans="1:4">
      <c r="A4" s="4" t="s">
        <v>346</v>
      </c>
      <c r="B4" s="6" t="n">
        <v>-27</v>
      </c>
      <c r="C4" s="6" t="n">
        <v>177</v>
      </c>
      <c r="D4" s="6" t="n">
        <v>80</v>
      </c>
    </row>
    <row r="5" spans="1:4">
      <c r="A5" s="4" t="s">
        <v>347</v>
      </c>
      <c r="B5" s="6" t="n">
        <v>0</v>
      </c>
      <c r="C5" s="8" t="n">
        <v>0.02</v>
      </c>
      <c r="D5" s="8" t="n">
        <v>0.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6"/>
    <col customWidth="1" max="5" min="5" width="25"/>
    <col customWidth="1" max="6" min="6" width="26"/>
    <col customWidth="1" max="7" min="7" width="21"/>
    <col customWidth="1" max="8" min="8" width="21"/>
    <col customWidth="1" max="9" min="9" width="21"/>
    <col customWidth="1" max="10" min="10" width="21"/>
  </cols>
  <sheetData>
    <row r="1" spans="1:10">
      <c r="A1" s="1" t="s">
        <v>348</v>
      </c>
      <c r="B1" s="2" t="s">
        <v>349</v>
      </c>
      <c r="C1" s="2" t="s">
        <v>350</v>
      </c>
      <c r="D1" s="2" t="s">
        <v>351</v>
      </c>
      <c r="E1" s="2" t="s">
        <v>352</v>
      </c>
      <c r="F1" s="2" t="s">
        <v>353</v>
      </c>
      <c r="G1" s="2" t="s">
        <v>354</v>
      </c>
      <c r="H1" s="2" t="s">
        <v>355</v>
      </c>
      <c r="I1" s="2" t="s">
        <v>356</v>
      </c>
      <c r="J1" s="2" t="s">
        <v>357</v>
      </c>
    </row>
    <row r="2" spans="1:10">
      <c r="A2" s="3" t="s">
        <v>358</v>
      </c>
    </row>
    <row r="3" spans="1:10">
      <c r="A3" s="4" t="s">
        <v>62</v>
      </c>
      <c r="G3" s="6" t="n">
        <v>24704</v>
      </c>
      <c r="H3" s="6" t="n">
        <v>19483</v>
      </c>
    </row>
    <row r="4" spans="1:10">
      <c r="A4" s="4" t="s">
        <v>63</v>
      </c>
      <c r="G4" s="5" t="n">
        <v>1860</v>
      </c>
      <c r="H4" s="5" t="n">
        <v>6149</v>
      </c>
      <c r="I4" s="6" t="n">
        <v>5632</v>
      </c>
      <c r="J4" s="6" t="n">
        <v>7161</v>
      </c>
    </row>
    <row r="5" spans="1:10">
      <c r="A5" s="4" t="s">
        <v>359</v>
      </c>
      <c r="G5" s="5" t="n">
        <v>5684</v>
      </c>
      <c r="H5" s="5" t="n">
        <v>4705</v>
      </c>
      <c r="I5" s="5" t="n">
        <v>1541</v>
      </c>
    </row>
    <row r="6" spans="1:10">
      <c r="A6" s="4" t="s">
        <v>360</v>
      </c>
      <c r="G6" s="5" t="n">
        <v>726</v>
      </c>
      <c r="H6" s="5" t="n">
        <v>-818</v>
      </c>
      <c r="I6" s="6" t="n">
        <v>1482</v>
      </c>
    </row>
    <row r="7" spans="1:10">
      <c r="A7" s="4" t="s">
        <v>361</v>
      </c>
      <c r="G7" s="5" t="n">
        <v>1644</v>
      </c>
    </row>
    <row r="8" spans="1:10">
      <c r="A8" s="4" t="s">
        <v>362</v>
      </c>
      <c r="G8" s="5" t="n">
        <v>136</v>
      </c>
    </row>
    <row r="9" spans="1:10">
      <c r="A9" s="4" t="s">
        <v>363</v>
      </c>
      <c r="D9" s="5" t="n">
        <v>227271</v>
      </c>
      <c r="F9" s="5" t="n">
        <v>648475</v>
      </c>
    </row>
    <row r="10" spans="1:10">
      <c r="A10" s="4" t="s">
        <v>364</v>
      </c>
      <c r="D10" s="6" t="n">
        <v>500</v>
      </c>
      <c r="F10" s="6" t="n">
        <v>700</v>
      </c>
      <c r="G10" s="5" t="n">
        <v>700</v>
      </c>
    </row>
    <row r="11" spans="1:10">
      <c r="A11" s="4" t="s">
        <v>365</v>
      </c>
      <c r="H11" s="6" t="n">
        <v>20</v>
      </c>
    </row>
    <row r="12" spans="1:10">
      <c r="A12" s="4" t="s">
        <v>366</v>
      </c>
    </row>
    <row r="13" spans="1:10">
      <c r="A13" s="3" t="s">
        <v>358</v>
      </c>
    </row>
    <row r="14" spans="1:10">
      <c r="A14" s="4" t="s">
        <v>363</v>
      </c>
      <c r="B14" s="5" t="n">
        <v>648475</v>
      </c>
    </row>
    <row r="15" spans="1:10">
      <c r="A15" s="4" t="s">
        <v>364</v>
      </c>
      <c r="B15" s="6" t="n">
        <v>700</v>
      </c>
    </row>
    <row r="16" spans="1:10">
      <c r="A16" s="4" t="s">
        <v>367</v>
      </c>
    </row>
    <row r="17" spans="1:10">
      <c r="A17" s="3" t="s">
        <v>358</v>
      </c>
    </row>
    <row r="18" spans="1:10">
      <c r="A18" s="4" t="s">
        <v>368</v>
      </c>
      <c r="E18" s="4" t="s">
        <v>369</v>
      </c>
    </row>
    <row r="19" spans="1:10">
      <c r="A19" s="4" t="s">
        <v>370</v>
      </c>
      <c r="E19" s="6" t="n">
        <v>3000</v>
      </c>
    </row>
    <row r="20" spans="1:10">
      <c r="A20" s="4" t="s">
        <v>371</v>
      </c>
      <c r="E20" s="5" t="n">
        <v>2</v>
      </c>
    </row>
    <row r="21" spans="1:10">
      <c r="A21" s="4" t="s">
        <v>372</v>
      </c>
      <c r="E21" s="6" t="n">
        <v>500</v>
      </c>
    </row>
    <row r="22" spans="1:10">
      <c r="A22" s="4" t="s">
        <v>373</v>
      </c>
      <c r="E22" s="4" t="s">
        <v>374</v>
      </c>
    </row>
    <row r="23" spans="1:10">
      <c r="A23" s="4" t="s">
        <v>375</v>
      </c>
      <c r="E23" s="4" t="s">
        <v>376</v>
      </c>
    </row>
    <row r="24" spans="1:10">
      <c r="A24" s="4" t="s">
        <v>377</v>
      </c>
      <c r="E24" s="6" t="n">
        <v>16000</v>
      </c>
    </row>
    <row r="25" spans="1:10">
      <c r="A25" s="4" t="s">
        <v>378</v>
      </c>
      <c r="E25" s="4" t="s">
        <v>379</v>
      </c>
    </row>
    <row r="26" spans="1:10">
      <c r="A26" s="4" t="s">
        <v>364</v>
      </c>
      <c r="F26" s="6" t="n">
        <v>400</v>
      </c>
      <c r="G26" s="5" t="n">
        <v>400</v>
      </c>
    </row>
    <row r="27" spans="1:10">
      <c r="A27" s="4" t="s">
        <v>380</v>
      </c>
      <c r="C27" s="6" t="n">
        <v>2600</v>
      </c>
      <c r="G27" s="5" t="n">
        <v>1400</v>
      </c>
    </row>
    <row r="28" spans="1:10">
      <c r="A28" s="4" t="s">
        <v>381</v>
      </c>
      <c r="G28" s="6" t="n">
        <v>1200</v>
      </c>
    </row>
    <row r="29" spans="1:10">
      <c r="A29" s="4" t="s">
        <v>382</v>
      </c>
      <c r="E29" s="6" t="n">
        <v>1000</v>
      </c>
    </row>
    <row r="30" spans="1:10">
      <c r="A30" s="4" t="s">
        <v>383</v>
      </c>
      <c r="E30" s="6" t="n">
        <v>600</v>
      </c>
    </row>
    <row r="31" spans="1:10">
      <c r="A31" s="4" t="s">
        <v>384</v>
      </c>
    </row>
    <row r="32" spans="1:10">
      <c r="A32" s="3" t="s">
        <v>358</v>
      </c>
    </row>
    <row r="33" spans="1:10">
      <c r="A33" s="4" t="s">
        <v>385</v>
      </c>
      <c r="C33" s="6"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6</v>
      </c>
      <c r="C2" s="2" t="s">
        <v>27</v>
      </c>
      <c r="D2" s="2" t="s">
        <v>78</v>
      </c>
    </row>
    <row r="3" spans="1:4">
      <c r="A3" s="3" t="s">
        <v>79</v>
      </c>
    </row>
    <row r="4" spans="1:4">
      <c r="A4" s="4" t="s">
        <v>80</v>
      </c>
      <c r="B4" s="6" t="n">
        <v>5985</v>
      </c>
      <c r="C4" s="6" t="n">
        <v>6018</v>
      </c>
      <c r="D4" s="6" t="n">
        <v>5674</v>
      </c>
    </row>
    <row r="5" spans="1:4">
      <c r="A5" s="4" t="s">
        <v>81</v>
      </c>
      <c r="B5" s="5" t="n">
        <v>1566</v>
      </c>
      <c r="C5" s="5" t="n">
        <v>1677</v>
      </c>
      <c r="D5" s="5" t="n">
        <v>1392</v>
      </c>
    </row>
    <row r="6" spans="1:4">
      <c r="A6" s="4" t="s">
        <v>82</v>
      </c>
      <c r="B6" s="5" t="n">
        <v>6501</v>
      </c>
      <c r="C6" s="5" t="n">
        <v>7017</v>
      </c>
      <c r="D6" s="4" t="s">
        <v>34</v>
      </c>
    </row>
    <row r="7" spans="1:4">
      <c r="A7" s="4" t="s">
        <v>83</v>
      </c>
      <c r="B7" s="5" t="n">
        <v>14052</v>
      </c>
      <c r="C7" s="5" t="n">
        <v>14712</v>
      </c>
      <c r="D7" s="5" t="n">
        <v>7066</v>
      </c>
    </row>
    <row r="8" spans="1:4">
      <c r="A8" s="3" t="s">
        <v>84</v>
      </c>
    </row>
    <row r="9" spans="1:4">
      <c r="A9" s="4" t="s">
        <v>80</v>
      </c>
      <c r="B9" s="5" t="n">
        <v>2248</v>
      </c>
      <c r="C9" s="5" t="n">
        <v>2546</v>
      </c>
      <c r="D9" s="5" t="n">
        <v>2384</v>
      </c>
    </row>
    <row r="10" spans="1:4">
      <c r="A10" s="4" t="s">
        <v>81</v>
      </c>
      <c r="B10" s="5" t="n">
        <v>460</v>
      </c>
      <c r="C10" s="5" t="n">
        <v>522</v>
      </c>
      <c r="D10" s="5" t="n">
        <v>509</v>
      </c>
    </row>
    <row r="11" spans="1:4">
      <c r="A11" s="4" t="s">
        <v>82</v>
      </c>
      <c r="B11" s="5" t="n">
        <v>4205</v>
      </c>
      <c r="C11" s="5" t="n">
        <v>5346</v>
      </c>
      <c r="D11" s="4" t="s">
        <v>34</v>
      </c>
    </row>
    <row r="12" spans="1:4">
      <c r="A12" s="4" t="s">
        <v>85</v>
      </c>
      <c r="B12" s="5" t="n">
        <v>6913</v>
      </c>
      <c r="C12" s="5" t="n">
        <v>8414</v>
      </c>
      <c r="D12" s="5" t="n">
        <v>2893</v>
      </c>
    </row>
    <row r="13" spans="1:4">
      <c r="A13" s="4" t="s">
        <v>86</v>
      </c>
      <c r="B13" s="5" t="n">
        <v>7139</v>
      </c>
      <c r="C13" s="5" t="n">
        <v>6298</v>
      </c>
      <c r="D13" s="5" t="n">
        <v>4173</v>
      </c>
    </row>
    <row r="14" spans="1:4">
      <c r="A14" s="3" t="s">
        <v>87</v>
      </c>
    </row>
    <row r="15" spans="1:4">
      <c r="A15" s="4" t="s">
        <v>88</v>
      </c>
      <c r="B15" s="5" t="n">
        <v>2763</v>
      </c>
      <c r="C15" s="5" t="n">
        <v>1805</v>
      </c>
      <c r="D15" s="5" t="n">
        <v>1387</v>
      </c>
    </row>
    <row r="16" spans="1:4">
      <c r="A16" s="4" t="s">
        <v>89</v>
      </c>
      <c r="B16" s="5" t="n">
        <v>2343</v>
      </c>
      <c r="C16" s="5" t="n">
        <v>2225</v>
      </c>
      <c r="D16" s="5" t="n">
        <v>1868</v>
      </c>
    </row>
    <row r="17" spans="1:4">
      <c r="A17" s="4" t="s">
        <v>90</v>
      </c>
      <c r="B17" s="5" t="n">
        <v>3472</v>
      </c>
      <c r="C17" s="5" t="n">
        <v>3459</v>
      </c>
      <c r="D17" s="5" t="n">
        <v>2459</v>
      </c>
    </row>
    <row r="18" spans="1:4">
      <c r="A18" s="4" t="s">
        <v>91</v>
      </c>
      <c r="B18" s="5" t="n">
        <v>4245</v>
      </c>
      <c r="C18" s="5" t="n">
        <v>3514</v>
      </c>
      <c r="D18" s="4" t="s">
        <v>34</v>
      </c>
    </row>
    <row r="19" spans="1:4">
      <c r="A19" s="4" t="s">
        <v>92</v>
      </c>
      <c r="B19" s="5" t="n">
        <v>12823</v>
      </c>
      <c r="C19" s="5" t="n">
        <v>11003</v>
      </c>
      <c r="D19" s="5" t="n">
        <v>5714</v>
      </c>
    </row>
    <row r="20" spans="1:4">
      <c r="A20" s="4" t="s">
        <v>93</v>
      </c>
      <c r="B20" s="5" t="n">
        <v>-5684</v>
      </c>
      <c r="C20" s="5" t="n">
        <v>-4705</v>
      </c>
      <c r="D20" s="5" t="n">
        <v>-1541</v>
      </c>
    </row>
    <row r="21" spans="1:4">
      <c r="A21" s="4" t="s">
        <v>94</v>
      </c>
      <c r="B21" s="5" t="n">
        <v>-17</v>
      </c>
      <c r="C21" s="5" t="n">
        <v>-17</v>
      </c>
      <c r="D21" s="5" t="n">
        <v>-95</v>
      </c>
    </row>
    <row r="22" spans="1:4">
      <c r="A22" s="4" t="s">
        <v>95</v>
      </c>
      <c r="B22" s="5" t="n">
        <v>-5701</v>
      </c>
      <c r="C22" s="5" t="n">
        <v>-4722</v>
      </c>
      <c r="D22" s="5" t="n">
        <v>-1636</v>
      </c>
    </row>
    <row r="23" spans="1:4">
      <c r="A23" s="4" t="s">
        <v>96</v>
      </c>
      <c r="B23" s="5" t="n">
        <v>-507</v>
      </c>
      <c r="C23" s="5" t="n">
        <v>194</v>
      </c>
      <c r="D23" s="5" t="n">
        <v>54</v>
      </c>
    </row>
    <row r="24" spans="1:4">
      <c r="A24" s="4" t="s">
        <v>97</v>
      </c>
      <c r="B24" s="5" t="n">
        <v>-5194</v>
      </c>
      <c r="C24" s="5" t="n">
        <v>-4916</v>
      </c>
      <c r="D24" s="5" t="n">
        <v>-1690</v>
      </c>
    </row>
    <row r="25" spans="1:4">
      <c r="A25" s="4" t="s">
        <v>98</v>
      </c>
      <c r="B25" s="5" t="n">
        <v>-27</v>
      </c>
      <c r="C25" s="5" t="n">
        <v>177</v>
      </c>
      <c r="D25" s="5" t="n">
        <v>80</v>
      </c>
    </row>
    <row r="26" spans="1:4">
      <c r="A26" s="4" t="s">
        <v>99</v>
      </c>
      <c r="B26" s="6" t="n">
        <v>-5221</v>
      </c>
      <c r="C26" s="6" t="n">
        <v>-4739</v>
      </c>
      <c r="D26" s="6" t="n">
        <v>-1610</v>
      </c>
    </row>
    <row r="27" spans="1:4">
      <c r="A27" s="3" t="s">
        <v>100</v>
      </c>
    </row>
    <row r="28" spans="1:4">
      <c r="A28" s="4" t="s">
        <v>101</v>
      </c>
      <c r="B28" s="8" t="n">
        <v>-0.62</v>
      </c>
      <c r="C28" s="8" t="n">
        <v>-0.68</v>
      </c>
      <c r="D28" s="8" t="n">
        <v>-0.36</v>
      </c>
    </row>
    <row r="29" spans="1:4">
      <c r="A29" s="4" t="s">
        <v>102</v>
      </c>
      <c r="B29" s="5" t="n">
        <v>0</v>
      </c>
      <c r="C29" s="9" t="n">
        <v>0.02</v>
      </c>
      <c r="D29" s="9" t="n">
        <v>0.02</v>
      </c>
    </row>
    <row r="30" spans="1:4">
      <c r="A30" s="4" t="s">
        <v>103</v>
      </c>
      <c r="B30" s="8" t="n">
        <v>-0.62</v>
      </c>
      <c r="C30" s="8" t="n">
        <v>-0.66</v>
      </c>
      <c r="D30" s="8" t="n">
        <v>-0.34</v>
      </c>
    </row>
    <row r="31" spans="1:4">
      <c r="A31" s="4" t="s">
        <v>104</v>
      </c>
      <c r="B31" s="5" t="n">
        <v>8452280</v>
      </c>
      <c r="C31" s="5" t="n">
        <v>7174991</v>
      </c>
      <c r="D31" s="5" t="n">
        <v>46709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86</v>
      </c>
      <c r="B1" s="2" t="s">
        <v>1</v>
      </c>
    </row>
    <row r="2" spans="1:4">
      <c r="B2" s="2" t="s">
        <v>387</v>
      </c>
      <c r="C2" s="2" t="s">
        <v>355</v>
      </c>
      <c r="D2" s="2" t="s">
        <v>356</v>
      </c>
    </row>
    <row r="3" spans="1:4">
      <c r="A3" s="3" t="s">
        <v>388</v>
      </c>
    </row>
    <row r="4" spans="1:4">
      <c r="A4" s="4" t="s">
        <v>389</v>
      </c>
      <c r="B4" s="6" t="n">
        <v>0</v>
      </c>
      <c r="C4" s="6" t="n">
        <v>0</v>
      </c>
    </row>
    <row r="5" spans="1:4">
      <c r="A5" s="4" t="s">
        <v>390</v>
      </c>
      <c r="B5" s="5" t="n">
        <v>3763</v>
      </c>
      <c r="C5" s="4" t="s">
        <v>34</v>
      </c>
      <c r="D5" s="4" t="s">
        <v>34</v>
      </c>
    </row>
    <row r="6" spans="1:4">
      <c r="A6" s="4" t="s">
        <v>183</v>
      </c>
      <c r="B6" s="5" t="n">
        <v>3479</v>
      </c>
      <c r="C6" s="5" t="n">
        <v>8298</v>
      </c>
      <c r="D6" s="5" t="n">
        <v>3479</v>
      </c>
    </row>
    <row r="7" spans="1:4">
      <c r="A7" s="4" t="s">
        <v>391</v>
      </c>
      <c r="B7" s="5" t="n">
        <v>4819</v>
      </c>
      <c r="C7" s="5" t="n">
        <v>6288</v>
      </c>
      <c r="D7" s="4" t="s">
        <v>34</v>
      </c>
    </row>
    <row r="8" spans="1:4">
      <c r="A8" s="4" t="s">
        <v>392</v>
      </c>
      <c r="B8" s="5" t="n">
        <v>3763</v>
      </c>
      <c r="C8" s="4" t="s">
        <v>34</v>
      </c>
      <c r="D8" s="4" t="s">
        <v>34</v>
      </c>
    </row>
    <row r="9" spans="1:4">
      <c r="A9" s="3" t="s">
        <v>393</v>
      </c>
    </row>
    <row r="10" spans="1:4">
      <c r="A10" s="4" t="s">
        <v>394</v>
      </c>
      <c r="B10" s="6" t="n">
        <v>116</v>
      </c>
      <c r="C10" s="5" t="n">
        <v>88</v>
      </c>
    </row>
    <row r="11" spans="1:4">
      <c r="A11" s="4" t="s">
        <v>395</v>
      </c>
      <c r="B11" s="4" t="s">
        <v>396</v>
      </c>
    </row>
    <row r="12" spans="1:4">
      <c r="A12" s="3" t="s">
        <v>254</v>
      </c>
    </row>
    <row r="13" spans="1:4">
      <c r="A13" s="4" t="s">
        <v>397</v>
      </c>
      <c r="B13" s="5" t="n">
        <v>3</v>
      </c>
    </row>
    <row r="14" spans="1:4">
      <c r="A14" s="3" t="s">
        <v>258</v>
      </c>
    </row>
    <row r="15" spans="1:4">
      <c r="A15" s="4" t="s">
        <v>398</v>
      </c>
      <c r="B15" s="6" t="n">
        <v>380</v>
      </c>
      <c r="C15" s="5" t="n">
        <v>411</v>
      </c>
    </row>
    <row r="16" spans="1:4">
      <c r="A16" s="3" t="s">
        <v>399</v>
      </c>
    </row>
    <row r="17" spans="1:4">
      <c r="A17" s="4" t="s">
        <v>400</v>
      </c>
      <c r="B17" s="5" t="n">
        <v>0</v>
      </c>
    </row>
    <row r="18" spans="1:4">
      <c r="A18" s="3" t="s">
        <v>401</v>
      </c>
    </row>
    <row r="19" spans="1:4">
      <c r="A19" s="4" t="s">
        <v>402</v>
      </c>
      <c r="B19" s="6" t="n">
        <v>8200</v>
      </c>
      <c r="C19" s="5" t="n">
        <v>4200</v>
      </c>
      <c r="D19" s="5" t="n">
        <v>3350</v>
      </c>
    </row>
    <row r="20" spans="1:4">
      <c r="A20" s="4" t="s">
        <v>403</v>
      </c>
      <c r="B20" s="5" t="n">
        <v>6</v>
      </c>
      <c r="C20" s="6" t="n">
        <v>-7</v>
      </c>
      <c r="D20" s="6" t="n">
        <v>-79</v>
      </c>
    </row>
    <row r="21" spans="1:4">
      <c r="A21" s="4" t="s">
        <v>404</v>
      </c>
      <c r="B21" s="5" t="n">
        <v>1950</v>
      </c>
    </row>
    <row r="22" spans="1:4">
      <c r="A22" s="4" t="s">
        <v>405</v>
      </c>
    </row>
    <row r="23" spans="1:4">
      <c r="A23" s="3" t="s">
        <v>388</v>
      </c>
    </row>
    <row r="24" spans="1:4">
      <c r="A24" s="4" t="s">
        <v>183</v>
      </c>
      <c r="B24" s="6" t="n">
        <v>4819</v>
      </c>
    </row>
    <row r="25" spans="1:4">
      <c r="A25" s="4" t="s">
        <v>406</v>
      </c>
      <c r="B25" s="4" t="s">
        <v>407</v>
      </c>
    </row>
    <row r="26" spans="1:4">
      <c r="A26" s="4" t="s">
        <v>408</v>
      </c>
      <c r="B26" s="4" t="s">
        <v>409</v>
      </c>
    </row>
    <row r="27" spans="1:4">
      <c r="A27" s="4" t="s">
        <v>391</v>
      </c>
      <c r="B27" s="6" t="n">
        <v>4819</v>
      </c>
    </row>
    <row r="28" spans="1:4">
      <c r="A28" s="4" t="s">
        <v>410</v>
      </c>
    </row>
    <row r="29" spans="1:4">
      <c r="A29" s="3" t="s">
        <v>388</v>
      </c>
    </row>
    <row r="30" spans="1:4">
      <c r="A30" s="4" t="s">
        <v>406</v>
      </c>
      <c r="B30" s="4" t="s">
        <v>411</v>
      </c>
    </row>
    <row r="31" spans="1:4">
      <c r="A31" s="4" t="s">
        <v>408</v>
      </c>
      <c r="B31" s="4" t="s">
        <v>4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16"/>
  </cols>
  <sheetData>
    <row r="1" spans="1:2">
      <c r="A1" s="1" t="s">
        <v>413</v>
      </c>
      <c r="B1" s="2" t="s">
        <v>1</v>
      </c>
    </row>
    <row r="2" spans="1:2">
      <c r="B2" s="2" t="s">
        <v>26</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row r="9" spans="1:2">
      <c r="A9" s="4" t="s">
        <v>420</v>
      </c>
    </row>
    <row r="10" spans="1:2">
      <c r="A10" s="3" t="s">
        <v>415</v>
      </c>
    </row>
    <row r="11" spans="1:2">
      <c r="A11" s="4" t="s">
        <v>416</v>
      </c>
      <c r="B11" s="4" t="s">
        <v>421</v>
      </c>
    </row>
    <row r="12" spans="1:2">
      <c r="A12" s="4" t="s">
        <v>422</v>
      </c>
    </row>
    <row r="13" spans="1:2">
      <c r="A13" s="3" t="s">
        <v>415</v>
      </c>
    </row>
    <row r="14" spans="1:2">
      <c r="A14" s="4" t="s">
        <v>416</v>
      </c>
      <c r="B1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424</v>
      </c>
      <c r="C1" s="2" t="s">
        <v>1</v>
      </c>
    </row>
    <row r="2" spans="1:4">
      <c r="C2" s="2" t="s">
        <v>26</v>
      </c>
      <c r="D2" s="2" t="s">
        <v>27</v>
      </c>
    </row>
    <row r="3" spans="1:4">
      <c r="A3" s="3" t="s">
        <v>425</v>
      </c>
    </row>
    <row r="4" spans="1:4">
      <c r="A4" s="4" t="s">
        <v>426</v>
      </c>
      <c r="C4" s="4" t="s">
        <v>407</v>
      </c>
    </row>
    <row r="5" spans="1:4">
      <c r="A5" s="3" t="s">
        <v>427</v>
      </c>
    </row>
    <row r="6" spans="1:4">
      <c r="A6" s="4" t="s">
        <v>428</v>
      </c>
      <c r="B6" s="4" t="s">
        <v>111</v>
      </c>
      <c r="C6" s="4" t="s">
        <v>429</v>
      </c>
      <c r="D6" s="4" t="s">
        <v>429</v>
      </c>
    </row>
    <row r="7" spans="1:4">
      <c r="A7" s="4" t="s">
        <v>430</v>
      </c>
      <c r="B7" s="4" t="s">
        <v>431</v>
      </c>
      <c r="D7" s="4" t="s">
        <v>432</v>
      </c>
    </row>
    <row r="8" spans="1:4">
      <c r="A8" s="4" t="s">
        <v>433</v>
      </c>
    </row>
    <row r="9" spans="1:4">
      <c r="A9" s="3" t="s">
        <v>427</v>
      </c>
    </row>
    <row r="10" spans="1:4">
      <c r="A10" s="4" t="s">
        <v>434</v>
      </c>
      <c r="B10" s="4" t="s">
        <v>435</v>
      </c>
      <c r="C10" s="4" t="s">
        <v>436</v>
      </c>
      <c r="D10" s="4" t="s">
        <v>437</v>
      </c>
    </row>
    <row r="11" spans="1:4">
      <c r="A11" s="4" t="s">
        <v>438</v>
      </c>
      <c r="B11" s="4" t="s">
        <v>439</v>
      </c>
      <c r="C11" s="4" t="s">
        <v>440</v>
      </c>
      <c r="D11" s="4" t="s">
        <v>441</v>
      </c>
    </row>
    <row r="12" spans="1:4">
      <c r="A12" s="4" t="s">
        <v>430</v>
      </c>
      <c r="B12" s="4" t="s">
        <v>431</v>
      </c>
      <c r="C12" s="4" t="s">
        <v>432</v>
      </c>
    </row>
    <row r="13" spans="1:4">
      <c r="A13" s="4" t="s">
        <v>442</v>
      </c>
    </row>
    <row r="14" spans="1:4">
      <c r="A14" s="3" t="s">
        <v>427</v>
      </c>
    </row>
    <row r="15" spans="1:4">
      <c r="A15" s="4" t="s">
        <v>434</v>
      </c>
      <c r="B15" s="4" t="s">
        <v>435</v>
      </c>
      <c r="C15" s="4" t="s">
        <v>443</v>
      </c>
      <c r="D15" s="4" t="s">
        <v>444</v>
      </c>
    </row>
    <row r="16" spans="1:4">
      <c r="A16" s="4" t="s">
        <v>438</v>
      </c>
      <c r="B16" s="4" t="s">
        <v>439</v>
      </c>
      <c r="C16" s="4" t="s">
        <v>445</v>
      </c>
      <c r="D16" s="4" t="s">
        <v>446</v>
      </c>
    </row>
    <row r="17" spans="1:4">
      <c r="A17" s="4" t="s">
        <v>430</v>
      </c>
      <c r="B17" s="4" t="s">
        <v>431</v>
      </c>
      <c r="C17" s="4" t="s">
        <v>447</v>
      </c>
    </row>
    <row r="18" spans="1:4"/>
    <row r="19" spans="1:4">
      <c r="A19" s="4" t="s">
        <v>111</v>
      </c>
      <c r="B19" s="4" t="s">
        <v>448</v>
      </c>
    </row>
    <row r="20" spans="1:4">
      <c r="A20" s="4" t="s">
        <v>431</v>
      </c>
      <c r="B20" s="4" t="s">
        <v>449</v>
      </c>
    </row>
    <row r="21" spans="1:4">
      <c r="A21" s="4" t="s">
        <v>435</v>
      </c>
      <c r="B21" s="4" t="s">
        <v>450</v>
      </c>
    </row>
    <row r="22" spans="1:4">
      <c r="A22" s="4" t="s">
        <v>439</v>
      </c>
      <c r="B22" s="4" t="s">
        <v>451</v>
      </c>
    </row>
  </sheetData>
  <mergeCells count="7">
    <mergeCell ref="A1:B2"/>
    <mergeCell ref="C1:D1"/>
    <mergeCell ref="A18:C18"/>
    <mergeCell ref="B19:C19"/>
    <mergeCell ref="B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31"/>
    <col customWidth="1" max="3" min="3" width="21"/>
    <col customWidth="1" max="4" min="4" width="21"/>
    <col customWidth="1" max="5" min="5" width="21"/>
  </cols>
  <sheetData>
    <row r="1" spans="1:5">
      <c r="A1" s="1" t="s">
        <v>452</v>
      </c>
      <c r="B1" s="2" t="s">
        <v>453</v>
      </c>
      <c r="C1" s="2" t="s">
        <v>354</v>
      </c>
      <c r="D1" s="2" t="s">
        <v>355</v>
      </c>
      <c r="E1" s="2" t="s">
        <v>356</v>
      </c>
    </row>
    <row r="2" spans="1:5">
      <c r="A2" s="3" t="s">
        <v>358</v>
      </c>
    </row>
    <row r="3" spans="1:5">
      <c r="A3" s="4" t="s">
        <v>454</v>
      </c>
      <c r="D3" s="6" t="n">
        <v>4515</v>
      </c>
    </row>
    <row r="4" spans="1:5">
      <c r="A4" s="4" t="s">
        <v>455</v>
      </c>
      <c r="D4" s="5" t="n">
        <v>554</v>
      </c>
    </row>
    <row r="5" spans="1:5">
      <c r="A5" s="4" t="s">
        <v>456</v>
      </c>
      <c r="C5" s="6" t="n">
        <v>1015</v>
      </c>
      <c r="D5" s="5" t="n">
        <v>772</v>
      </c>
      <c r="E5" s="6" t="n">
        <v>1782</v>
      </c>
    </row>
    <row r="6" spans="1:5">
      <c r="A6" s="4" t="s">
        <v>457</v>
      </c>
      <c r="C6" s="5" t="n">
        <v>1554</v>
      </c>
    </row>
    <row r="7" spans="1:5">
      <c r="A7" s="4" t="s">
        <v>458</v>
      </c>
      <c r="C7" s="5" t="n">
        <v>1000</v>
      </c>
    </row>
    <row r="8" spans="1:5">
      <c r="A8" s="4" t="s">
        <v>459</v>
      </c>
      <c r="C8" s="5" t="n">
        <v>2600</v>
      </c>
    </row>
    <row r="9" spans="1:5">
      <c r="A9" s="4" t="s">
        <v>460</v>
      </c>
      <c r="C9" s="6" t="n">
        <v>0</v>
      </c>
    </row>
    <row r="10" spans="1:5">
      <c r="A10" s="4" t="s">
        <v>367</v>
      </c>
    </row>
    <row r="11" spans="1:5">
      <c r="A11" s="3" t="s">
        <v>358</v>
      </c>
    </row>
    <row r="12" spans="1:5">
      <c r="A12" s="4" t="s">
        <v>368</v>
      </c>
      <c r="B12" s="4" t="s">
        <v>369</v>
      </c>
    </row>
    <row r="13" spans="1:5">
      <c r="A13" s="4" t="s">
        <v>461</v>
      </c>
      <c r="B13" s="6" t="n">
        <v>4000</v>
      </c>
    </row>
    <row r="14" spans="1:5">
      <c r="A14" s="4" t="s">
        <v>462</v>
      </c>
      <c r="B14" s="5" t="n">
        <v>3</v>
      </c>
    </row>
    <row r="15" spans="1:5">
      <c r="A15" s="4" t="s">
        <v>370</v>
      </c>
      <c r="B15" s="6" t="n">
        <v>3000</v>
      </c>
    </row>
    <row r="16" spans="1:5">
      <c r="A16" s="4" t="s">
        <v>371</v>
      </c>
      <c r="B16" s="5" t="n">
        <v>2</v>
      </c>
    </row>
    <row r="17" spans="1:5">
      <c r="A17" s="4" t="s">
        <v>372</v>
      </c>
      <c r="B17" s="6" t="n">
        <v>500</v>
      </c>
    </row>
    <row r="18" spans="1:5">
      <c r="A18" s="4" t="s">
        <v>373</v>
      </c>
      <c r="B18" s="4" t="s">
        <v>374</v>
      </c>
    </row>
    <row r="19" spans="1:5">
      <c r="A19" s="4" t="s">
        <v>375</v>
      </c>
      <c r="B19" s="4" t="s">
        <v>376</v>
      </c>
    </row>
    <row r="20" spans="1:5">
      <c r="A20" s="4" t="s">
        <v>463</v>
      </c>
      <c r="B20" s="5" t="n">
        <v>3115090</v>
      </c>
    </row>
    <row r="21" spans="1:5">
      <c r="A21" s="4" t="s">
        <v>454</v>
      </c>
      <c r="B21" s="6" t="n">
        <v>4368</v>
      </c>
    </row>
    <row r="22" spans="1:5">
      <c r="A22" s="4" t="s">
        <v>377</v>
      </c>
      <c r="B22" s="6" t="n">
        <v>16000</v>
      </c>
    </row>
    <row r="23" spans="1:5">
      <c r="A23" s="4" t="s">
        <v>378</v>
      </c>
      <c r="B23" s="4" t="s">
        <v>379</v>
      </c>
    </row>
    <row r="24" spans="1:5">
      <c r="A24" s="4" t="s">
        <v>464</v>
      </c>
      <c r="B24" s="6" t="n">
        <v>6532</v>
      </c>
    </row>
    <row r="25" spans="1:5">
      <c r="A25" s="4" t="s">
        <v>465</v>
      </c>
      <c r="B25" s="5" t="n">
        <v>6732</v>
      </c>
      <c r="D25" s="5" t="n">
        <v>4255</v>
      </c>
    </row>
    <row r="26" spans="1:5">
      <c r="A26" s="4" t="s">
        <v>466</v>
      </c>
      <c r="D26" s="5" t="n">
        <v>424</v>
      </c>
    </row>
    <row r="27" spans="1:5">
      <c r="A27" s="4" t="s">
        <v>249</v>
      </c>
      <c r="B27" s="6" t="n">
        <v>4433</v>
      </c>
    </row>
    <row r="28" spans="1:5">
      <c r="A28" s="4" t="s">
        <v>467</v>
      </c>
    </row>
    <row r="29" spans="1:5">
      <c r="A29" s="3" t="s">
        <v>358</v>
      </c>
    </row>
    <row r="30" spans="1:5">
      <c r="A30" s="4" t="s">
        <v>468</v>
      </c>
      <c r="B30" s="4" t="s">
        <v>379</v>
      </c>
    </row>
    <row r="31" spans="1:5">
      <c r="A31" s="4" t="s">
        <v>456</v>
      </c>
      <c r="D31" s="6" t="n">
        <v>806</v>
      </c>
      <c r="E31" s="6" t="n">
        <v>8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26</v>
      </c>
      <c r="C1" s="2" t="s">
        <v>27</v>
      </c>
      <c r="D1" s="2" t="s">
        <v>470</v>
      </c>
      <c r="E1" s="2" t="s">
        <v>78</v>
      </c>
    </row>
    <row r="2" spans="1:5">
      <c r="A2" s="3" t="s">
        <v>471</v>
      </c>
    </row>
    <row r="3" spans="1:5">
      <c r="A3" s="4" t="s">
        <v>183</v>
      </c>
      <c r="B3" s="6" t="n">
        <v>3479</v>
      </c>
      <c r="C3" s="6" t="n">
        <v>8298</v>
      </c>
      <c r="E3" s="6" t="n">
        <v>3479</v>
      </c>
    </row>
    <row r="4" spans="1:5">
      <c r="A4" s="4" t="s">
        <v>367</v>
      </c>
    </row>
    <row r="5" spans="1:5">
      <c r="A5" s="3" t="s">
        <v>471</v>
      </c>
    </row>
    <row r="6" spans="1:5">
      <c r="A6" s="4" t="s">
        <v>44</v>
      </c>
      <c r="D6" s="6" t="n">
        <v>204</v>
      </c>
    </row>
    <row r="7" spans="1:5">
      <c r="A7" s="4" t="s">
        <v>180</v>
      </c>
      <c r="D7" s="5" t="n">
        <v>-148</v>
      </c>
    </row>
    <row r="8" spans="1:5">
      <c r="A8" s="4" t="s">
        <v>181</v>
      </c>
      <c r="D8" s="5" t="n">
        <v>4433</v>
      </c>
    </row>
    <row r="9" spans="1:5">
      <c r="A9" s="4" t="s">
        <v>183</v>
      </c>
      <c r="D9" s="5" t="n">
        <v>11107</v>
      </c>
    </row>
    <row r="10" spans="1:5">
      <c r="A10" s="4" t="s">
        <v>182</v>
      </c>
      <c r="D10" s="5" t="n">
        <v>-709</v>
      </c>
    </row>
    <row r="11" spans="1:5">
      <c r="A11" s="4" t="s">
        <v>472</v>
      </c>
      <c r="D11" s="6" t="n">
        <v>148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7</v>
      </c>
      <c r="C2" s="2" t="s">
        <v>78</v>
      </c>
    </row>
    <row r="3" spans="1:3">
      <c r="A3" s="3" t="s">
        <v>358</v>
      </c>
    </row>
    <row r="4" spans="1:3">
      <c r="A4" s="4" t="s">
        <v>474</v>
      </c>
      <c r="B4" s="6" t="n">
        <v>18964</v>
      </c>
      <c r="C4" s="6" t="n">
        <v>17319</v>
      </c>
    </row>
    <row r="5" spans="1:3">
      <c r="A5" s="4" t="s">
        <v>475</v>
      </c>
      <c r="B5" s="6" t="n">
        <v>-3923</v>
      </c>
      <c r="C5" s="6" t="n">
        <v>251</v>
      </c>
    </row>
    <row r="6" spans="1:3">
      <c r="A6" s="4" t="s">
        <v>476</v>
      </c>
      <c r="B6" s="8" t="n">
        <v>-0.55</v>
      </c>
      <c r="C6" s="8" t="n">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4"/>
    <col customWidth="1" max="5" min="5" width="14"/>
    <col customWidth="1" max="6" min="6" width="14"/>
  </cols>
  <sheetData>
    <row r="1" spans="1:6">
      <c r="A1" s="1" t="s">
        <v>477</v>
      </c>
      <c r="C1" s="2" t="s">
        <v>1</v>
      </c>
    </row>
    <row r="2" spans="1:6">
      <c r="C2" s="2" t="s">
        <v>26</v>
      </c>
      <c r="E2" s="2" t="s">
        <v>27</v>
      </c>
      <c r="F2" s="2" t="s">
        <v>78</v>
      </c>
    </row>
    <row r="3" spans="1:6">
      <c r="A3" s="3" t="s">
        <v>478</v>
      </c>
    </row>
    <row r="4" spans="1:6">
      <c r="A4" s="4" t="s">
        <v>479</v>
      </c>
      <c r="C4" s="6" t="n">
        <v>136</v>
      </c>
      <c r="E4" s="6" t="n">
        <v>139</v>
      </c>
    </row>
    <row r="5" spans="1:6">
      <c r="A5" s="4" t="s">
        <v>480</v>
      </c>
      <c r="C5" s="4" t="s">
        <v>34</v>
      </c>
      <c r="E5" s="4" t="s">
        <v>34</v>
      </c>
    </row>
    <row r="6" spans="1:6">
      <c r="A6" s="4" t="s">
        <v>481</v>
      </c>
      <c r="C6" s="4" t="s">
        <v>34</v>
      </c>
      <c r="E6" s="5" t="n">
        <v>-5</v>
      </c>
    </row>
    <row r="7" spans="1:6">
      <c r="A7" s="4" t="s">
        <v>482</v>
      </c>
      <c r="C7" s="5" t="n">
        <v>136</v>
      </c>
      <c r="E7" s="5" t="n">
        <v>134</v>
      </c>
    </row>
    <row r="8" spans="1:6">
      <c r="A8" s="4" t="s">
        <v>483</v>
      </c>
      <c r="C8" s="5" t="n">
        <v>-4</v>
      </c>
      <c r="E8" s="5" t="n">
        <v>-8</v>
      </c>
      <c r="F8" s="6" t="n">
        <v>10</v>
      </c>
    </row>
    <row r="9" spans="1:6">
      <c r="A9" s="4" t="s">
        <v>484</v>
      </c>
    </row>
    <row r="10" spans="1:6">
      <c r="A10" s="3" t="s">
        <v>478</v>
      </c>
    </row>
    <row r="11" spans="1:6">
      <c r="A11" s="4" t="s">
        <v>479</v>
      </c>
      <c r="C11" s="5" t="n">
        <v>77</v>
      </c>
      <c r="E11" s="5" t="n">
        <v>87</v>
      </c>
    </row>
    <row r="12" spans="1:6">
      <c r="A12" s="4" t="s">
        <v>480</v>
      </c>
      <c r="C12" s="4" t="s">
        <v>34</v>
      </c>
      <c r="E12" s="4" t="s">
        <v>34</v>
      </c>
    </row>
    <row r="13" spans="1:6">
      <c r="A13" s="4" t="s">
        <v>481</v>
      </c>
      <c r="C13" s="4" t="s">
        <v>34</v>
      </c>
      <c r="E13" s="5" t="n">
        <v>-2</v>
      </c>
    </row>
    <row r="14" spans="1:6">
      <c r="A14" s="4" t="s">
        <v>482</v>
      </c>
      <c r="C14" s="5" t="n">
        <v>77</v>
      </c>
      <c r="E14" s="5" t="n">
        <v>85</v>
      </c>
    </row>
    <row r="15" spans="1:6">
      <c r="A15" s="4" t="s">
        <v>485</v>
      </c>
    </row>
    <row r="16" spans="1:6">
      <c r="A16" s="3" t="s">
        <v>478</v>
      </c>
    </row>
    <row r="17" spans="1:6">
      <c r="A17" s="4" t="s">
        <v>479</v>
      </c>
      <c r="C17" s="5" t="n">
        <v>41</v>
      </c>
      <c r="E17" s="5" t="n">
        <v>16</v>
      </c>
    </row>
    <row r="18" spans="1:6">
      <c r="A18" s="4" t="s">
        <v>480</v>
      </c>
      <c r="B18" s="4" t="s">
        <v>111</v>
      </c>
      <c r="C18" s="4" t="s">
        <v>34</v>
      </c>
      <c r="E18" s="4" t="s">
        <v>34</v>
      </c>
    </row>
    <row r="19" spans="1:6">
      <c r="A19" s="4" t="s">
        <v>481</v>
      </c>
      <c r="C19" s="4" t="s">
        <v>34</v>
      </c>
      <c r="E19" s="4" t="s">
        <v>34</v>
      </c>
    </row>
    <row r="20" spans="1:6">
      <c r="A20" s="4" t="s">
        <v>482</v>
      </c>
      <c r="C20" s="5" t="n">
        <v>41</v>
      </c>
      <c r="E20" s="5" t="n">
        <v>16</v>
      </c>
    </row>
    <row r="21" spans="1:6">
      <c r="A21" s="4" t="s">
        <v>486</v>
      </c>
    </row>
    <row r="22" spans="1:6">
      <c r="A22" s="3" t="s">
        <v>478</v>
      </c>
    </row>
    <row r="23" spans="1:6">
      <c r="A23" s="4" t="s">
        <v>479</v>
      </c>
      <c r="C23" s="5" t="n">
        <v>18</v>
      </c>
      <c r="E23" s="5" t="n">
        <v>36</v>
      </c>
    </row>
    <row r="24" spans="1:6">
      <c r="A24" s="4" t="s">
        <v>480</v>
      </c>
      <c r="C24" s="4" t="s">
        <v>34</v>
      </c>
      <c r="E24" s="4" t="s">
        <v>34</v>
      </c>
    </row>
    <row r="25" spans="1:6">
      <c r="A25" s="4" t="s">
        <v>481</v>
      </c>
      <c r="C25" s="4" t="s">
        <v>34</v>
      </c>
      <c r="D25" s="4" t="s">
        <v>111</v>
      </c>
      <c r="E25" s="5" t="n">
        <v>-3</v>
      </c>
    </row>
    <row r="26" spans="1:6">
      <c r="A26" s="4" t="s">
        <v>482</v>
      </c>
      <c r="C26" s="6" t="n">
        <v>18</v>
      </c>
      <c r="E26" s="6" t="n">
        <v>33</v>
      </c>
    </row>
    <row r="27" spans="1:6"/>
    <row r="28" spans="1:6">
      <c r="A28" s="4" t="s">
        <v>111</v>
      </c>
      <c r="B28" s="4" t="s">
        <v>114</v>
      </c>
    </row>
  </sheetData>
  <mergeCells count="5">
    <mergeCell ref="A1:B2"/>
    <mergeCell ref="C1:F1"/>
    <mergeCell ref="C2:D2"/>
    <mergeCell ref="A27:E27"/>
    <mergeCell ref="B28:E2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6</v>
      </c>
      <c r="C1" s="2" t="s">
        <v>27</v>
      </c>
    </row>
    <row r="2" spans="1:3">
      <c r="A2" s="3" t="s">
        <v>479</v>
      </c>
    </row>
    <row r="3" spans="1:3">
      <c r="A3" s="4" t="s">
        <v>488</v>
      </c>
      <c r="B3" s="6" t="n">
        <v>94</v>
      </c>
      <c r="C3" s="6" t="n">
        <v>126</v>
      </c>
    </row>
    <row r="4" spans="1:3">
      <c r="A4" s="4" t="s">
        <v>489</v>
      </c>
      <c r="B4" s="5" t="n">
        <v>34</v>
      </c>
      <c r="C4" s="5" t="n">
        <v>12</v>
      </c>
    </row>
    <row r="5" spans="1:3">
      <c r="A5" s="4" t="s">
        <v>490</v>
      </c>
      <c r="B5" s="5" t="n">
        <v>8</v>
      </c>
      <c r="C5" s="4" t="s">
        <v>34</v>
      </c>
    </row>
    <row r="6" spans="1:3">
      <c r="A6" s="4" t="s">
        <v>121</v>
      </c>
      <c r="B6" s="5" t="n">
        <v>136</v>
      </c>
      <c r="C6" s="5" t="n">
        <v>138</v>
      </c>
    </row>
    <row r="7" spans="1:3">
      <c r="A7" s="3" t="s">
        <v>491</v>
      </c>
    </row>
    <row r="8" spans="1:3">
      <c r="A8" s="4" t="s">
        <v>488</v>
      </c>
      <c r="B8" s="5" t="n">
        <v>94</v>
      </c>
      <c r="C8" s="5" t="n">
        <v>121</v>
      </c>
    </row>
    <row r="9" spans="1:3">
      <c r="A9" s="4" t="s">
        <v>489</v>
      </c>
      <c r="B9" s="5" t="n">
        <v>34</v>
      </c>
      <c r="C9" s="5" t="n">
        <v>13</v>
      </c>
    </row>
    <row r="10" spans="1:3">
      <c r="A10" s="4" t="s">
        <v>490</v>
      </c>
      <c r="B10" s="5" t="n">
        <v>8</v>
      </c>
      <c r="C10" s="4" t="s">
        <v>34</v>
      </c>
    </row>
    <row r="11" spans="1:3">
      <c r="A11" s="4" t="s">
        <v>121</v>
      </c>
      <c r="B11" s="6" t="n">
        <v>136</v>
      </c>
      <c r="C11" s="6" t="n">
        <v>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6</v>
      </c>
      <c r="C1" s="2" t="s">
        <v>27</v>
      </c>
    </row>
    <row r="2" spans="1:3">
      <c r="A2" s="3" t="s">
        <v>200</v>
      </c>
    </row>
    <row r="3" spans="1:3">
      <c r="A3" s="4" t="s">
        <v>493</v>
      </c>
      <c r="B3" s="6" t="n">
        <v>278</v>
      </c>
      <c r="C3" s="6" t="n">
        <v>58</v>
      </c>
    </row>
    <row r="4" spans="1:3">
      <c r="A4" s="4" t="s">
        <v>494</v>
      </c>
      <c r="B4" s="5" t="n">
        <v>37</v>
      </c>
      <c r="C4" s="5" t="n">
        <v>21</v>
      </c>
    </row>
    <row r="5" spans="1:3">
      <c r="A5" s="4" t="s">
        <v>495</v>
      </c>
      <c r="B5" s="5" t="n">
        <v>4</v>
      </c>
      <c r="C5" s="5" t="n">
        <v>6</v>
      </c>
    </row>
    <row r="6" spans="1:3">
      <c r="A6" s="4" t="s">
        <v>496</v>
      </c>
      <c r="B6" s="5" t="n">
        <v>24</v>
      </c>
      <c r="C6" s="5" t="n">
        <v>18</v>
      </c>
    </row>
    <row r="7" spans="1:3">
      <c r="A7" s="4" t="s">
        <v>121</v>
      </c>
      <c r="B7" s="6" t="n">
        <v>343</v>
      </c>
      <c r="C7" s="6" t="n">
        <v>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7</v>
      </c>
      <c r="B1" s="2" t="s">
        <v>1</v>
      </c>
    </row>
    <row r="2" spans="1:4">
      <c r="B2" s="2" t="s">
        <v>26</v>
      </c>
      <c r="C2" s="2" t="s">
        <v>27</v>
      </c>
      <c r="D2" s="2" t="s">
        <v>78</v>
      </c>
    </row>
    <row r="3" spans="1:4">
      <c r="A3" s="3" t="s">
        <v>415</v>
      </c>
    </row>
    <row r="4" spans="1:4">
      <c r="A4" s="4" t="s">
        <v>498</v>
      </c>
      <c r="B4" s="6" t="n">
        <v>1346</v>
      </c>
      <c r="C4" s="6" t="n">
        <v>1217</v>
      </c>
    </row>
    <row r="5" spans="1:4">
      <c r="A5" s="4" t="s">
        <v>499</v>
      </c>
      <c r="B5" s="5" t="n">
        <v>1148</v>
      </c>
      <c r="C5" s="5" t="n">
        <v>1057</v>
      </c>
    </row>
    <row r="6" spans="1:4">
      <c r="A6" s="4" t="s">
        <v>500</v>
      </c>
      <c r="B6" s="5" t="n">
        <v>198</v>
      </c>
      <c r="C6" s="5" t="n">
        <v>160</v>
      </c>
    </row>
    <row r="7" spans="1:4">
      <c r="A7" s="4" t="s">
        <v>501</v>
      </c>
      <c r="B7" s="5" t="n">
        <v>91</v>
      </c>
      <c r="C7" s="5" t="n">
        <v>96</v>
      </c>
      <c r="D7" s="6" t="n">
        <v>106</v>
      </c>
    </row>
    <row r="8" spans="1:4">
      <c r="A8" s="4" t="s">
        <v>414</v>
      </c>
    </row>
    <row r="9" spans="1:4">
      <c r="A9" s="3" t="s">
        <v>415</v>
      </c>
    </row>
    <row r="10" spans="1:4">
      <c r="A10" s="4" t="s">
        <v>498</v>
      </c>
      <c r="B10" s="5" t="n">
        <v>1094</v>
      </c>
      <c r="C10" s="5" t="n">
        <v>987</v>
      </c>
    </row>
    <row r="11" spans="1:4">
      <c r="A11" s="4" t="s">
        <v>499</v>
      </c>
      <c r="B11" s="5" t="n">
        <v>961</v>
      </c>
      <c r="C11" s="5" t="n">
        <v>877</v>
      </c>
    </row>
    <row r="12" spans="1:4">
      <c r="A12" s="4" t="s">
        <v>418</v>
      </c>
    </row>
    <row r="13" spans="1:4">
      <c r="A13" s="3" t="s">
        <v>415</v>
      </c>
    </row>
    <row r="14" spans="1:4">
      <c r="A14" s="4" t="s">
        <v>498</v>
      </c>
      <c r="B14" s="5" t="n">
        <v>216</v>
      </c>
      <c r="C14" s="5" t="n">
        <v>200</v>
      </c>
    </row>
    <row r="15" spans="1:4">
      <c r="A15" s="4" t="s">
        <v>499</v>
      </c>
      <c r="B15" s="5" t="n">
        <v>170</v>
      </c>
      <c r="C15" s="5" t="n">
        <v>164</v>
      </c>
    </row>
    <row r="16" spans="1:4">
      <c r="A16" s="4" t="s">
        <v>502</v>
      </c>
    </row>
    <row r="17" spans="1:4">
      <c r="A17" s="3" t="s">
        <v>415</v>
      </c>
    </row>
    <row r="18" spans="1:4">
      <c r="A18" s="4" t="s">
        <v>498</v>
      </c>
      <c r="B18" s="5" t="n">
        <v>36</v>
      </c>
      <c r="C18" s="5" t="n">
        <v>30</v>
      </c>
    </row>
    <row r="19" spans="1:4">
      <c r="A19" s="4" t="s">
        <v>499</v>
      </c>
      <c r="B19" s="6" t="n">
        <v>17</v>
      </c>
      <c r="C19" s="6" t="n">
        <v>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4"/>
    <col customWidth="1" max="5" min="5" width="14"/>
  </cols>
  <sheetData>
    <row r="1" spans="1:5">
      <c r="A1" s="1" t="s">
        <v>105</v>
      </c>
      <c r="B1" s="2" t="s">
        <v>1</v>
      </c>
    </row>
    <row r="2" spans="1:5">
      <c r="B2" s="2" t="s">
        <v>26</v>
      </c>
      <c r="C2" s="2" t="s">
        <v>27</v>
      </c>
      <c r="E2" s="2" t="s">
        <v>78</v>
      </c>
    </row>
    <row r="3" spans="1:5">
      <c r="A3" s="3" t="s">
        <v>106</v>
      </c>
    </row>
    <row r="4" spans="1:5">
      <c r="A4" s="4" t="s">
        <v>99</v>
      </c>
      <c r="B4" s="6" t="n">
        <v>-5221</v>
      </c>
      <c r="C4" s="6" t="n">
        <v>-4739</v>
      </c>
      <c r="E4" s="6" t="n">
        <v>-1610</v>
      </c>
    </row>
    <row r="5" spans="1:5">
      <c r="A5" s="3" t="s">
        <v>107</v>
      </c>
    </row>
    <row r="6" spans="1:5">
      <c r="A6" s="4" t="s">
        <v>108</v>
      </c>
      <c r="B6" s="5" t="n">
        <v>5</v>
      </c>
      <c r="C6" s="4" t="s">
        <v>34</v>
      </c>
      <c r="E6" s="5" t="n">
        <v>21</v>
      </c>
    </row>
    <row r="7" spans="1:5">
      <c r="A7" s="3" t="s">
        <v>109</v>
      </c>
    </row>
    <row r="8" spans="1:5">
      <c r="A8" s="4" t="s">
        <v>110</v>
      </c>
      <c r="B8" s="5" t="n">
        <v>4</v>
      </c>
      <c r="C8" s="4" t="s">
        <v>34</v>
      </c>
      <c r="D8" s="4" t="s">
        <v>111</v>
      </c>
      <c r="E8" s="5" t="n">
        <v>-23</v>
      </c>
    </row>
    <row r="9" spans="1:5">
      <c r="A9" s="4" t="s">
        <v>112</v>
      </c>
      <c r="B9" s="5" t="n">
        <v>9</v>
      </c>
      <c r="C9" s="4" t="s">
        <v>34</v>
      </c>
      <c r="E9" s="5" t="n">
        <v>-2</v>
      </c>
    </row>
    <row r="10" spans="1:5">
      <c r="A10" s="4" t="s">
        <v>113</v>
      </c>
      <c r="B10" s="6" t="n">
        <v>-5212</v>
      </c>
      <c r="C10" s="6" t="n">
        <v>-4739</v>
      </c>
      <c r="E10" s="6" t="n">
        <v>-1612</v>
      </c>
    </row>
    <row r="11" spans="1:5"/>
    <row r="12" spans="1:5">
      <c r="A12" s="4" t="s">
        <v>111</v>
      </c>
      <c r="B12" s="4" t="s">
        <v>114</v>
      </c>
    </row>
  </sheetData>
  <mergeCells count="5">
    <mergeCell ref="A1:A2"/>
    <mergeCell ref="B1:E1"/>
    <mergeCell ref="C2:D2"/>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6</v>
      </c>
      <c r="C2" s="2" t="s">
        <v>27</v>
      </c>
    </row>
    <row r="3" spans="1:3">
      <c r="A3" s="3" t="s">
        <v>504</v>
      </c>
    </row>
    <row r="4" spans="1:3">
      <c r="A4" s="4" t="s">
        <v>498</v>
      </c>
      <c r="B4" s="6" t="n">
        <v>4875</v>
      </c>
      <c r="C4" s="6" t="n">
        <v>8258</v>
      </c>
    </row>
    <row r="5" spans="1:3">
      <c r="A5" s="4" t="s">
        <v>505</v>
      </c>
      <c r="B5" s="5" t="n">
        <v>4812</v>
      </c>
      <c r="C5" s="5" t="n">
        <v>3797</v>
      </c>
    </row>
    <row r="6" spans="1:3">
      <c r="A6" s="4" t="s">
        <v>479</v>
      </c>
      <c r="B6" s="5" t="n">
        <v>63</v>
      </c>
      <c r="C6" s="5" t="n">
        <v>4461</v>
      </c>
    </row>
    <row r="7" spans="1:3">
      <c r="A7" s="4" t="s">
        <v>506</v>
      </c>
    </row>
    <row r="8" spans="1:3">
      <c r="A8" s="3" t="s">
        <v>504</v>
      </c>
    </row>
    <row r="9" spans="1:3">
      <c r="A9" s="4" t="s">
        <v>498</v>
      </c>
      <c r="B9" s="5" t="n">
        <v>2170</v>
      </c>
      <c r="C9" s="5" t="n">
        <v>2170</v>
      </c>
    </row>
    <row r="10" spans="1:3">
      <c r="A10" s="4" t="s">
        <v>505</v>
      </c>
      <c r="B10" s="5" t="n">
        <v>2170</v>
      </c>
      <c r="C10" s="5" t="n">
        <v>2045</v>
      </c>
    </row>
    <row r="11" spans="1:3">
      <c r="A11" s="4" t="s">
        <v>507</v>
      </c>
    </row>
    <row r="12" spans="1:3">
      <c r="A12" s="3" t="s">
        <v>504</v>
      </c>
    </row>
    <row r="13" spans="1:3">
      <c r="A13" s="4" t="s">
        <v>498</v>
      </c>
      <c r="B13" s="5" t="n">
        <v>1015</v>
      </c>
      <c r="C13" s="5" t="n">
        <v>1015</v>
      </c>
    </row>
    <row r="14" spans="1:3">
      <c r="A14" s="4" t="s">
        <v>505</v>
      </c>
      <c r="B14" s="5" t="n">
        <v>1015</v>
      </c>
      <c r="C14" s="5" t="n">
        <v>1001</v>
      </c>
    </row>
    <row r="15" spans="1:3">
      <c r="A15" s="4" t="s">
        <v>508</v>
      </c>
    </row>
    <row r="16" spans="1:3">
      <c r="A16" s="3" t="s">
        <v>504</v>
      </c>
    </row>
    <row r="17" spans="1:3">
      <c r="A17" s="4" t="s">
        <v>498</v>
      </c>
      <c r="B17" s="5" t="n">
        <v>229</v>
      </c>
      <c r="C17" s="5" t="n">
        <v>229</v>
      </c>
    </row>
    <row r="18" spans="1:3">
      <c r="A18" s="4" t="s">
        <v>505</v>
      </c>
      <c r="B18" s="5" t="n">
        <v>166</v>
      </c>
      <c r="C18" s="5" t="n">
        <v>146</v>
      </c>
    </row>
    <row r="19" spans="1:3">
      <c r="A19" s="4" t="s">
        <v>509</v>
      </c>
    </row>
    <row r="20" spans="1:3">
      <c r="A20" s="3" t="s">
        <v>504</v>
      </c>
    </row>
    <row r="21" spans="1:3">
      <c r="A21" s="4" t="s">
        <v>498</v>
      </c>
      <c r="B21" s="5" t="n">
        <v>791</v>
      </c>
      <c r="C21" s="5" t="n">
        <v>411</v>
      </c>
    </row>
    <row r="22" spans="1:3">
      <c r="A22" s="4" t="s">
        <v>510</v>
      </c>
    </row>
    <row r="23" spans="1:3">
      <c r="A23" s="3" t="s">
        <v>504</v>
      </c>
    </row>
    <row r="24" spans="1:3">
      <c r="A24" s="4" t="s">
        <v>498</v>
      </c>
      <c r="B24" s="5" t="n">
        <v>4433</v>
      </c>
      <c r="C24" s="5" t="n">
        <v>4433</v>
      </c>
    </row>
    <row r="25" spans="1:3">
      <c r="A25" s="4" t="s">
        <v>505</v>
      </c>
      <c r="B25" s="5" t="n">
        <v>1461</v>
      </c>
      <c r="C25" s="5" t="n">
        <v>605</v>
      </c>
    </row>
    <row r="26" spans="1:3">
      <c r="A26" s="4" t="s">
        <v>511</v>
      </c>
    </row>
    <row r="27" spans="1:3">
      <c r="A27" s="3" t="s">
        <v>504</v>
      </c>
    </row>
    <row r="28" spans="1:3">
      <c r="A28" s="4" t="s">
        <v>498</v>
      </c>
      <c r="C28" s="4" t="s">
        <v>34</v>
      </c>
    </row>
    <row r="29" spans="1:3">
      <c r="A29" s="4" t="s">
        <v>512</v>
      </c>
      <c r="B29" s="6" t="n">
        <v>-37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6</v>
      </c>
      <c r="C2" s="2" t="s">
        <v>27</v>
      </c>
      <c r="D2" s="2" t="s">
        <v>78</v>
      </c>
    </row>
    <row r="3" spans="1:4">
      <c r="A3" s="3" t="s">
        <v>206</v>
      </c>
    </row>
    <row r="4" spans="1:4">
      <c r="A4" s="4" t="s">
        <v>514</v>
      </c>
      <c r="B4" s="6" t="n">
        <v>1015</v>
      </c>
      <c r="C4" s="6" t="n">
        <v>772</v>
      </c>
      <c r="D4" s="6" t="n">
        <v>1782</v>
      </c>
    </row>
    <row r="5" spans="1:4">
      <c r="A5" s="3" t="s">
        <v>515</v>
      </c>
    </row>
    <row r="6" spans="1:4">
      <c r="A6" s="5" t="n">
        <v>2017</v>
      </c>
      <c r="B6" s="5" t="n">
        <v>21</v>
      </c>
    </row>
    <row r="7" spans="1:4">
      <c r="A7" s="5" t="n">
        <v>2018</v>
      </c>
      <c r="B7" s="5" t="n">
        <v>21</v>
      </c>
    </row>
    <row r="8" spans="1:4">
      <c r="A8" s="5" t="n">
        <v>2019</v>
      </c>
      <c r="B8" s="5" t="n">
        <v>21</v>
      </c>
    </row>
    <row r="9" spans="1:4">
      <c r="A9" s="4" t="s">
        <v>479</v>
      </c>
      <c r="B9" s="6" t="n">
        <v>63</v>
      </c>
      <c r="C9" s="6" t="n">
        <v>44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16</v>
      </c>
      <c r="B1" s="2" t="s">
        <v>1</v>
      </c>
    </row>
    <row r="2" spans="1:4">
      <c r="B2" s="2" t="s">
        <v>26</v>
      </c>
      <c r="C2" s="2" t="s">
        <v>27</v>
      </c>
      <c r="D2" s="2" t="s">
        <v>78</v>
      </c>
    </row>
    <row r="3" spans="1:4">
      <c r="A3" s="3" t="s">
        <v>517</v>
      </c>
    </row>
    <row r="4" spans="1:4">
      <c r="A4" s="4" t="s">
        <v>518</v>
      </c>
      <c r="B4" s="6" t="n">
        <v>8298</v>
      </c>
      <c r="C4" s="6" t="n">
        <v>3479</v>
      </c>
    </row>
    <row r="5" spans="1:4">
      <c r="A5" s="4" t="s">
        <v>519</v>
      </c>
      <c r="B5" s="5" t="n">
        <v>11107</v>
      </c>
    </row>
    <row r="6" spans="1:4">
      <c r="A6" s="4" t="s">
        <v>520</v>
      </c>
      <c r="B6" s="5" t="n">
        <v>-4819</v>
      </c>
      <c r="C6" s="5" t="n">
        <v>-6288</v>
      </c>
      <c r="D6" s="4" t="s">
        <v>34</v>
      </c>
    </row>
    <row r="7" spans="1:4">
      <c r="A7" s="4" t="s">
        <v>521</v>
      </c>
      <c r="B7" s="6" t="n">
        <v>3479</v>
      </c>
      <c r="C7" s="6" t="n">
        <v>8298</v>
      </c>
      <c r="D7" s="6" t="n">
        <v>347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22</v>
      </c>
      <c r="B1" s="2" t="s">
        <v>26</v>
      </c>
      <c r="C1" s="2" t="s">
        <v>27</v>
      </c>
      <c r="D1" s="2" t="s">
        <v>78</v>
      </c>
    </row>
    <row r="2" spans="1:4">
      <c r="A2" s="3" t="s">
        <v>212</v>
      </c>
    </row>
    <row r="3" spans="1:4">
      <c r="A3" s="4" t="s">
        <v>523</v>
      </c>
      <c r="B3" s="6" t="n">
        <v>969</v>
      </c>
      <c r="C3" s="6" t="n">
        <v>759</v>
      </c>
    </row>
    <row r="4" spans="1:4">
      <c r="A4" s="4" t="s">
        <v>524</v>
      </c>
      <c r="B4" s="5" t="n">
        <v>177</v>
      </c>
      <c r="C4" s="5" t="n">
        <v>303</v>
      </c>
    </row>
    <row r="5" spans="1:4">
      <c r="A5" s="4" t="s">
        <v>525</v>
      </c>
      <c r="B5" s="5" t="n">
        <v>1390</v>
      </c>
      <c r="C5" s="5" t="n">
        <v>1152</v>
      </c>
    </row>
    <row r="6" spans="1:4">
      <c r="A6" s="4" t="s">
        <v>526</v>
      </c>
      <c r="B6" s="5" t="n">
        <v>1220</v>
      </c>
      <c r="C6" s="5" t="n">
        <v>1291</v>
      </c>
      <c r="D6" s="6" t="n">
        <v>137</v>
      </c>
    </row>
    <row r="7" spans="1:4">
      <c r="A7" s="4" t="s">
        <v>121</v>
      </c>
      <c r="B7" s="6" t="n">
        <v>3756</v>
      </c>
      <c r="C7" s="6" t="n">
        <v>3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6</v>
      </c>
      <c r="C2" s="2" t="s">
        <v>27</v>
      </c>
      <c r="D2" s="2" t="s">
        <v>78</v>
      </c>
    </row>
    <row r="3" spans="1:4">
      <c r="A3" s="3" t="s">
        <v>528</v>
      </c>
    </row>
    <row r="4" spans="1:4">
      <c r="A4" s="5" t="n">
        <v>2017</v>
      </c>
      <c r="B4" s="6" t="n">
        <v>176</v>
      </c>
    </row>
    <row r="5" spans="1:4">
      <c r="A5" s="5" t="n">
        <v>2018</v>
      </c>
      <c r="B5" s="5" t="n">
        <v>116</v>
      </c>
    </row>
    <row r="6" spans="1:4">
      <c r="A6" s="5" t="n">
        <v>2019</v>
      </c>
      <c r="B6" s="5" t="n">
        <v>10</v>
      </c>
    </row>
    <row r="7" spans="1:4">
      <c r="A7" s="4" t="s">
        <v>121</v>
      </c>
      <c r="B7" s="5" t="n">
        <v>302</v>
      </c>
    </row>
    <row r="8" spans="1:4">
      <c r="A8" s="4" t="s">
        <v>529</v>
      </c>
      <c r="B8" s="6" t="n">
        <v>451</v>
      </c>
      <c r="C8" s="6" t="n">
        <v>411</v>
      </c>
      <c r="D8" s="6" t="n">
        <v>3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6</v>
      </c>
      <c r="C2" s="2" t="s">
        <v>27</v>
      </c>
      <c r="D2" s="2" t="s">
        <v>78</v>
      </c>
    </row>
    <row r="3" spans="1:4">
      <c r="A3" s="3" t="s">
        <v>531</v>
      </c>
    </row>
    <row r="4" spans="1:4">
      <c r="A4" s="4" t="s">
        <v>532</v>
      </c>
      <c r="B4" s="6" t="n">
        <v>8453</v>
      </c>
    </row>
    <row r="5" spans="1:4">
      <c r="A5" s="4" t="s">
        <v>533</v>
      </c>
      <c r="B5" s="6" t="n">
        <v>112</v>
      </c>
      <c r="C5" s="6" t="n">
        <v>115</v>
      </c>
      <c r="D5" s="6" t="n">
        <v>103</v>
      </c>
    </row>
    <row r="6" spans="1:4">
      <c r="A6" s="4" t="s">
        <v>433</v>
      </c>
    </row>
    <row r="7" spans="1:4">
      <c r="A7" s="3" t="s">
        <v>531</v>
      </c>
    </row>
    <row r="8" spans="1:4">
      <c r="A8" s="4" t="s">
        <v>534</v>
      </c>
      <c r="B8" s="4" t="s">
        <v>421</v>
      </c>
    </row>
    <row r="9" spans="1:4">
      <c r="A9" s="4" t="s">
        <v>535</v>
      </c>
      <c r="B9" s="4" t="s">
        <v>369</v>
      </c>
    </row>
    <row r="10" spans="1:4">
      <c r="A10" s="4" t="s">
        <v>442</v>
      </c>
    </row>
    <row r="11" spans="1:4">
      <c r="A11" s="3" t="s">
        <v>531</v>
      </c>
    </row>
    <row r="12" spans="1:4">
      <c r="A12" s="4" t="s">
        <v>534</v>
      </c>
      <c r="B12" s="4" t="s">
        <v>536</v>
      </c>
    </row>
    <row r="13" spans="1:4">
      <c r="A13" s="4" t="s">
        <v>535</v>
      </c>
      <c r="B13" s="4" t="s">
        <v>53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8</v>
      </c>
      <c r="B1" s="2" t="s">
        <v>539</v>
      </c>
    </row>
    <row r="2" spans="1:4">
      <c r="B2" s="2" t="s">
        <v>540</v>
      </c>
      <c r="C2" s="2" t="s">
        <v>26</v>
      </c>
      <c r="D2" s="2" t="s">
        <v>541</v>
      </c>
    </row>
    <row r="3" spans="1:4">
      <c r="A3" s="3" t="s">
        <v>542</v>
      </c>
    </row>
    <row r="4" spans="1:4">
      <c r="A4" s="4" t="s">
        <v>543</v>
      </c>
      <c r="C4" s="6" t="n">
        <v>69</v>
      </c>
    </row>
    <row r="5" spans="1:4">
      <c r="A5" s="4" t="s">
        <v>544</v>
      </c>
    </row>
    <row r="6" spans="1:4">
      <c r="A6" s="3" t="s">
        <v>545</v>
      </c>
    </row>
    <row r="7" spans="1:4">
      <c r="A7" s="4" t="s">
        <v>546</v>
      </c>
      <c r="C7" s="6" t="n">
        <v>132</v>
      </c>
    </row>
    <row r="8" spans="1:4">
      <c r="A8" s="4" t="s">
        <v>547</v>
      </c>
    </row>
    <row r="9" spans="1:4">
      <c r="A9" s="3" t="s">
        <v>545</v>
      </c>
    </row>
    <row r="10" spans="1:4">
      <c r="A10" s="4" t="s">
        <v>546</v>
      </c>
      <c r="D10" s="6" t="n">
        <v>14</v>
      </c>
    </row>
    <row r="11" spans="1:4">
      <c r="A11" s="4" t="s">
        <v>548</v>
      </c>
      <c r="B11" s="6" t="n">
        <v>-51</v>
      </c>
    </row>
    <row r="12" spans="1:4">
      <c r="A12" s="4" t="s">
        <v>549</v>
      </c>
      <c r="B12" s="4" t="s">
        <v>5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21"/>
  </cols>
  <sheetData>
    <row r="1" spans="1:2">
      <c r="A1" s="1" t="s">
        <v>551</v>
      </c>
      <c r="B1" s="2" t="s">
        <v>1</v>
      </c>
    </row>
    <row r="2" spans="1:2">
      <c r="B2" s="2" t="s">
        <v>354</v>
      </c>
    </row>
    <row r="3" spans="1:2">
      <c r="A3" s="3" t="s">
        <v>552</v>
      </c>
    </row>
    <row r="4" spans="1:2">
      <c r="A4" s="4" t="s">
        <v>553</v>
      </c>
      <c r="B4" s="6" t="n">
        <v>135</v>
      </c>
    </row>
    <row r="5" spans="1:2">
      <c r="A5" s="4" t="s">
        <v>554</v>
      </c>
    </row>
    <row r="6" spans="1:2">
      <c r="A6" s="3" t="s">
        <v>552</v>
      </c>
    </row>
    <row r="7" spans="1:2">
      <c r="A7" s="4" t="s">
        <v>555</v>
      </c>
      <c r="B7" s="5" t="n">
        <v>20791</v>
      </c>
    </row>
    <row r="8" spans="1:2">
      <c r="A8" s="4" t="s">
        <v>556</v>
      </c>
      <c r="B8" s="5" t="n">
        <v>459</v>
      </c>
    </row>
    <row r="9" spans="1:2">
      <c r="A9" s="4" t="s">
        <v>557</v>
      </c>
    </row>
    <row r="10" spans="1:2">
      <c r="A10" s="3" t="s">
        <v>552</v>
      </c>
    </row>
    <row r="11" spans="1:2">
      <c r="A11" s="4" t="s">
        <v>555</v>
      </c>
      <c r="B11" s="5" t="n">
        <v>452</v>
      </c>
    </row>
    <row r="12" spans="1:2">
      <c r="A12" s="4" t="s">
        <v>558</v>
      </c>
    </row>
    <row r="13" spans="1:2">
      <c r="A13" s="3" t="s">
        <v>552</v>
      </c>
    </row>
    <row r="14" spans="1:2">
      <c r="A14" s="4" t="s">
        <v>555</v>
      </c>
      <c r="B14" s="6" t="n">
        <v>648</v>
      </c>
    </row>
    <row r="15" spans="1:2">
      <c r="A15" s="4" t="s">
        <v>559</v>
      </c>
    </row>
    <row r="16" spans="1:2">
      <c r="A16" s="3" t="s">
        <v>552</v>
      </c>
    </row>
    <row r="17" spans="1:2">
      <c r="A17" s="4" t="s">
        <v>560</v>
      </c>
      <c r="B17" s="4" t="s">
        <v>561</v>
      </c>
    </row>
    <row r="18" spans="1:2">
      <c r="A18" s="4" t="s">
        <v>562</v>
      </c>
    </row>
    <row r="19" spans="1:2">
      <c r="A19" s="3" t="s">
        <v>552</v>
      </c>
    </row>
    <row r="20" spans="1:2">
      <c r="A20" s="4" t="s">
        <v>560</v>
      </c>
      <c r="B20" s="4" t="s">
        <v>563</v>
      </c>
    </row>
    <row r="21" spans="1:2">
      <c r="A21" s="4" t="s">
        <v>564</v>
      </c>
    </row>
    <row r="22" spans="1:2">
      <c r="A22" s="3" t="s">
        <v>552</v>
      </c>
    </row>
    <row r="23" spans="1:2">
      <c r="A23" s="4" t="s">
        <v>555</v>
      </c>
      <c r="B23" s="6" t="n">
        <v>4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6</v>
      </c>
      <c r="C1" s="2" t="s">
        <v>27</v>
      </c>
    </row>
    <row r="2" spans="1:3">
      <c r="A2" s="3" t="s">
        <v>218</v>
      </c>
    </row>
    <row r="3" spans="1:3">
      <c r="A3" s="4" t="s">
        <v>566</v>
      </c>
      <c r="B3" s="6" t="n">
        <v>5492</v>
      </c>
      <c r="C3" s="6" t="n">
        <v>5593</v>
      </c>
    </row>
    <row r="4" spans="1:3">
      <c r="A4" s="4" t="s">
        <v>567</v>
      </c>
      <c r="B4" s="5" t="n">
        <v>111</v>
      </c>
      <c r="C4" s="5" t="n">
        <v>103</v>
      </c>
    </row>
    <row r="5" spans="1:3">
      <c r="A5" s="4" t="s">
        <v>249</v>
      </c>
      <c r="B5" s="5" t="n">
        <v>67</v>
      </c>
      <c r="C5" s="5" t="n">
        <v>81</v>
      </c>
    </row>
    <row r="6" spans="1:3">
      <c r="A6" s="4" t="s">
        <v>568</v>
      </c>
      <c r="B6" s="5" t="n">
        <v>808</v>
      </c>
      <c r="C6" s="5" t="n">
        <v>746</v>
      </c>
    </row>
    <row r="7" spans="1:3">
      <c r="A7" s="4" t="s">
        <v>569</v>
      </c>
      <c r="B7" s="5" t="n">
        <v>6478</v>
      </c>
      <c r="C7" s="5" t="n">
        <v>6523</v>
      </c>
    </row>
    <row r="8" spans="1:3">
      <c r="A8" s="4" t="s">
        <v>570</v>
      </c>
      <c r="B8" s="5" t="n">
        <v>-989</v>
      </c>
      <c r="C8" s="5" t="n">
        <v>-834</v>
      </c>
    </row>
    <row r="9" spans="1:3">
      <c r="A9" s="4" t="s">
        <v>571</v>
      </c>
      <c r="B9" s="5" t="n">
        <v>-5323</v>
      </c>
      <c r="C9" s="5" t="n">
        <v>-6369</v>
      </c>
    </row>
    <row r="10" spans="1:3">
      <c r="A10" s="4" t="s">
        <v>572</v>
      </c>
      <c r="B10" s="6" t="n">
        <v>-166</v>
      </c>
      <c r="C10" s="6" t="n">
        <v>-6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6</v>
      </c>
      <c r="C2" s="2" t="s">
        <v>27</v>
      </c>
      <c r="D2" s="2" t="s">
        <v>78</v>
      </c>
    </row>
    <row r="3" spans="1:4">
      <c r="A3" s="3" t="s">
        <v>218</v>
      </c>
    </row>
    <row r="4" spans="1:4">
      <c r="A4" s="4" t="s">
        <v>574</v>
      </c>
      <c r="B4" s="6" t="n">
        <v>-5701</v>
      </c>
      <c r="C4" s="6" t="n">
        <v>-4722</v>
      </c>
      <c r="D4" s="6" t="n">
        <v>-1636</v>
      </c>
    </row>
    <row r="5" spans="1:4">
      <c r="A5" s="4" t="s">
        <v>575</v>
      </c>
      <c r="B5" s="4" t="s">
        <v>576</v>
      </c>
      <c r="C5" s="4" t="s">
        <v>577</v>
      </c>
      <c r="D5" s="4" t="s">
        <v>577</v>
      </c>
    </row>
    <row r="6" spans="1:4">
      <c r="A6" s="4" t="s">
        <v>578</v>
      </c>
      <c r="B6" s="6" t="n">
        <v>-1425</v>
      </c>
      <c r="C6" s="6" t="n">
        <v>-1251</v>
      </c>
      <c r="D6" s="6" t="n">
        <v>-434</v>
      </c>
    </row>
    <row r="7" spans="1:4">
      <c r="A7" s="4" t="s">
        <v>579</v>
      </c>
      <c r="B7" s="5" t="n">
        <v>1175</v>
      </c>
      <c r="C7" s="5" t="n">
        <v>1255</v>
      </c>
      <c r="D7" s="5" t="n">
        <v>156</v>
      </c>
    </row>
    <row r="8" spans="1:4">
      <c r="A8" s="4" t="s">
        <v>580</v>
      </c>
      <c r="B8" s="5" t="n">
        <v>-334</v>
      </c>
      <c r="C8" s="5" t="n">
        <v>209</v>
      </c>
      <c r="D8" s="5" t="n">
        <v>297</v>
      </c>
    </row>
    <row r="9" spans="1:4">
      <c r="A9" s="4" t="s">
        <v>581</v>
      </c>
      <c r="B9" s="5" t="n">
        <v>75</v>
      </c>
      <c r="C9" s="5" t="n">
        <v>-49</v>
      </c>
      <c r="D9" s="5" t="n">
        <v>34</v>
      </c>
    </row>
    <row r="10" spans="1:4">
      <c r="A10" s="4" t="s">
        <v>582</v>
      </c>
      <c r="B10" s="5" t="n">
        <v>2</v>
      </c>
      <c r="C10" s="5" t="n">
        <v>30</v>
      </c>
      <c r="D10" s="5" t="n">
        <v>1</v>
      </c>
    </row>
    <row r="11" spans="1:4">
      <c r="A11" s="4" t="s">
        <v>583</v>
      </c>
      <c r="B11" s="6" t="n">
        <v>-507</v>
      </c>
      <c r="C11" s="6" t="n">
        <v>194</v>
      </c>
      <c r="D11" s="6" t="n">
        <v>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25"/>
    <col customWidth="1" max="6" min="6" width="55"/>
    <col customWidth="1" max="7" min="7" width="4"/>
    <col customWidth="1" max="8" min="8" width="29"/>
    <col customWidth="1" max="9" min="9" width="9"/>
    <col customWidth="1" max="10" min="10" width="4"/>
  </cols>
  <sheetData>
    <row r="1" spans="1:10">
      <c r="A1" s="1" t="s">
        <v>115</v>
      </c>
      <c r="B1" s="2" t="s">
        <v>116</v>
      </c>
      <c r="D1" s="2" t="s">
        <v>117</v>
      </c>
      <c r="E1" s="2" t="s">
        <v>118</v>
      </c>
      <c r="F1" s="2" t="s">
        <v>119</v>
      </c>
      <c r="H1" s="2" t="s">
        <v>120</v>
      </c>
      <c r="I1" s="2" t="s">
        <v>121</v>
      </c>
    </row>
    <row r="2" spans="1:10">
      <c r="A2" s="4" t="s">
        <v>122</v>
      </c>
      <c r="B2" s="6" t="n">
        <v>13</v>
      </c>
      <c r="D2" s="6" t="n">
        <v>20317</v>
      </c>
      <c r="E2" s="6" t="n">
        <v>-29</v>
      </c>
      <c r="F2" s="6" t="n">
        <v>-6</v>
      </c>
      <c r="H2" s="6" t="n">
        <v>-13134</v>
      </c>
      <c r="I2" s="6" t="n">
        <v>7161</v>
      </c>
    </row>
    <row r="3" spans="1:10">
      <c r="A3" s="4" t="s">
        <v>123</v>
      </c>
      <c r="B3" s="5" t="n">
        <v>4665586</v>
      </c>
    </row>
    <row r="4" spans="1:10">
      <c r="A4" s="4" t="s">
        <v>124</v>
      </c>
      <c r="B4" s="4" t="s">
        <v>34</v>
      </c>
      <c r="D4" s="5" t="n">
        <v>84</v>
      </c>
      <c r="E4" s="4" t="s">
        <v>34</v>
      </c>
      <c r="F4" s="4" t="s">
        <v>34</v>
      </c>
      <c r="H4" s="4" t="s">
        <v>34</v>
      </c>
      <c r="I4" s="5" t="n">
        <v>84</v>
      </c>
    </row>
    <row r="5" spans="1:10">
      <c r="A5" s="4" t="s">
        <v>125</v>
      </c>
      <c r="B5" s="4" t="s">
        <v>34</v>
      </c>
      <c r="D5" s="5" t="n">
        <v>-15</v>
      </c>
      <c r="E5" s="4" t="s">
        <v>34</v>
      </c>
      <c r="F5" s="4" t="s">
        <v>34</v>
      </c>
      <c r="H5" s="4" t="s">
        <v>34</v>
      </c>
      <c r="I5" s="5" t="n">
        <v>-15</v>
      </c>
    </row>
    <row r="6" spans="1:10">
      <c r="A6" s="4" t="s">
        <v>126</v>
      </c>
      <c r="B6" s="4" t="s">
        <v>34</v>
      </c>
      <c r="C6" s="4" t="s">
        <v>111</v>
      </c>
      <c r="D6" s="5" t="n">
        <v>14</v>
      </c>
      <c r="E6" s="4" t="s">
        <v>34</v>
      </c>
      <c r="F6" s="4" t="s">
        <v>34</v>
      </c>
      <c r="H6" s="4" t="s">
        <v>34</v>
      </c>
      <c r="I6" s="5" t="n">
        <v>14</v>
      </c>
    </row>
    <row r="7" spans="1:10">
      <c r="A7" s="4" t="s">
        <v>127</v>
      </c>
      <c r="B7" s="5" t="n">
        <v>7078</v>
      </c>
    </row>
    <row r="8" spans="1:10">
      <c r="A8" s="3" t="s">
        <v>107</v>
      </c>
    </row>
    <row r="9" spans="1:10">
      <c r="A9" s="4" t="s">
        <v>128</v>
      </c>
      <c r="B9" s="4" t="s">
        <v>34</v>
      </c>
      <c r="D9" s="4" t="s">
        <v>34</v>
      </c>
      <c r="E9" s="4" t="s">
        <v>34</v>
      </c>
      <c r="F9" s="5" t="n">
        <v>-23</v>
      </c>
      <c r="H9" s="4" t="s">
        <v>34</v>
      </c>
      <c r="I9" s="5" t="n">
        <v>-23</v>
      </c>
    </row>
    <row r="10" spans="1:10">
      <c r="A10" s="4" t="s">
        <v>129</v>
      </c>
      <c r="B10" s="4" t="s">
        <v>34</v>
      </c>
      <c r="D10" s="4" t="s">
        <v>34</v>
      </c>
      <c r="E10" s="4" t="s">
        <v>34</v>
      </c>
      <c r="F10" s="5" t="n">
        <v>21</v>
      </c>
      <c r="H10" s="4" t="s">
        <v>34</v>
      </c>
      <c r="I10" s="5" t="n">
        <v>21</v>
      </c>
    </row>
    <row r="11" spans="1:10">
      <c r="A11" s="4" t="s">
        <v>99</v>
      </c>
      <c r="B11" s="4" t="s">
        <v>34</v>
      </c>
      <c r="D11" s="4" t="s">
        <v>34</v>
      </c>
      <c r="E11" s="4" t="s">
        <v>34</v>
      </c>
      <c r="F11" s="4" t="s">
        <v>34</v>
      </c>
      <c r="H11" s="5" t="n">
        <v>-1610</v>
      </c>
      <c r="I11" s="5" t="n">
        <v>-1610</v>
      </c>
    </row>
    <row r="12" spans="1:10">
      <c r="A12" s="4" t="s">
        <v>130</v>
      </c>
      <c r="B12" s="6" t="n">
        <v>13</v>
      </c>
      <c r="D12" s="5" t="n">
        <v>20400</v>
      </c>
      <c r="E12" s="5" t="n">
        <v>-29</v>
      </c>
      <c r="F12" s="5" t="n">
        <v>-8</v>
      </c>
      <c r="H12" s="5" t="n">
        <v>-14744</v>
      </c>
      <c r="I12" s="6" t="n">
        <v>5632</v>
      </c>
    </row>
    <row r="13" spans="1:10">
      <c r="A13" s="4" t="s">
        <v>131</v>
      </c>
      <c r="B13" s="5" t="n">
        <v>4672664</v>
      </c>
      <c r="I13" s="5" t="n">
        <v>4672664</v>
      </c>
    </row>
    <row r="14" spans="1:10">
      <c r="A14" s="4" t="s">
        <v>132</v>
      </c>
      <c r="B14" s="6" t="n">
        <v>8</v>
      </c>
      <c r="D14" s="5" t="n">
        <v>4507</v>
      </c>
      <c r="E14" s="4" t="s">
        <v>34</v>
      </c>
      <c r="F14" s="4" t="s">
        <v>34</v>
      </c>
      <c r="H14" s="4" t="s">
        <v>34</v>
      </c>
      <c r="I14" s="6" t="n">
        <v>4515</v>
      </c>
    </row>
    <row r="15" spans="1:10">
      <c r="A15" s="4" t="s">
        <v>133</v>
      </c>
      <c r="B15" s="5" t="n">
        <v>3115090</v>
      </c>
    </row>
    <row r="16" spans="1:10">
      <c r="A16" s="4" t="s">
        <v>124</v>
      </c>
      <c r="B16" s="4" t="s">
        <v>34</v>
      </c>
      <c r="D16" s="5" t="n">
        <v>170</v>
      </c>
      <c r="E16" s="4" t="s">
        <v>34</v>
      </c>
      <c r="F16" s="4" t="s">
        <v>34</v>
      </c>
      <c r="H16" s="4" t="s">
        <v>34</v>
      </c>
      <c r="I16" s="5" t="n">
        <v>170</v>
      </c>
    </row>
    <row r="17" spans="1:10">
      <c r="A17" s="4" t="s">
        <v>134</v>
      </c>
      <c r="B17" s="4" t="s">
        <v>34</v>
      </c>
      <c r="D17" s="5" t="n">
        <v>500</v>
      </c>
      <c r="E17" s="4" t="s">
        <v>34</v>
      </c>
      <c r="F17" s="4" t="s">
        <v>34</v>
      </c>
      <c r="H17" s="4" t="s">
        <v>34</v>
      </c>
      <c r="I17" s="5" t="n">
        <v>500</v>
      </c>
    </row>
    <row r="18" spans="1:10">
      <c r="A18" s="4" t="s">
        <v>135</v>
      </c>
      <c r="B18" s="5" t="n">
        <v>227271</v>
      </c>
    </row>
    <row r="19" spans="1:10">
      <c r="A19" s="4" t="s">
        <v>136</v>
      </c>
      <c r="B19" s="4" t="s">
        <v>34</v>
      </c>
      <c r="D19" s="5" t="n">
        <v>20</v>
      </c>
      <c r="E19" s="4" t="s">
        <v>34</v>
      </c>
      <c r="F19" s="4" t="s">
        <v>34</v>
      </c>
      <c r="H19" s="4" t="s">
        <v>34</v>
      </c>
      <c r="I19" s="5" t="n">
        <v>20</v>
      </c>
    </row>
    <row r="20" spans="1:10">
      <c r="A20" s="4" t="s">
        <v>126</v>
      </c>
      <c r="B20" s="4" t="s">
        <v>34</v>
      </c>
      <c r="C20" s="4" t="s">
        <v>111</v>
      </c>
      <c r="D20" s="5" t="n">
        <v>51</v>
      </c>
      <c r="E20" s="4" t="s">
        <v>34</v>
      </c>
      <c r="F20" s="4" t="s">
        <v>34</v>
      </c>
      <c r="H20" s="4" t="s">
        <v>34</v>
      </c>
      <c r="I20" s="5" t="n">
        <v>51</v>
      </c>
    </row>
    <row r="21" spans="1:10">
      <c r="A21" s="4" t="s">
        <v>127</v>
      </c>
      <c r="B21" s="5" t="n">
        <v>28355</v>
      </c>
    </row>
    <row r="22" spans="1:10">
      <c r="A22" s="3" t="s">
        <v>107</v>
      </c>
    </row>
    <row r="23" spans="1:10">
      <c r="A23" s="4" t="s">
        <v>128</v>
      </c>
      <c r="B23" s="4" t="s">
        <v>34</v>
      </c>
      <c r="D23" s="4" t="s">
        <v>34</v>
      </c>
      <c r="E23" s="4" t="s">
        <v>34</v>
      </c>
      <c r="F23" s="4" t="s">
        <v>34</v>
      </c>
      <c r="G23" s="4" t="s">
        <v>111</v>
      </c>
      <c r="H23" s="4" t="s">
        <v>34</v>
      </c>
      <c r="I23" s="4" t="s">
        <v>34</v>
      </c>
      <c r="J23" s="4" t="s">
        <v>111</v>
      </c>
    </row>
    <row r="24" spans="1:10">
      <c r="A24" s="4" t="s">
        <v>99</v>
      </c>
      <c r="B24" s="4" t="s">
        <v>34</v>
      </c>
      <c r="D24" s="4" t="s">
        <v>34</v>
      </c>
      <c r="E24" s="4" t="s">
        <v>34</v>
      </c>
      <c r="F24" s="4" t="s">
        <v>34</v>
      </c>
      <c r="H24" s="5" t="n">
        <v>-4739</v>
      </c>
      <c r="I24" s="5" t="n">
        <v>-4739</v>
      </c>
    </row>
    <row r="25" spans="1:10">
      <c r="A25" s="4" t="s">
        <v>137</v>
      </c>
      <c r="B25" s="6" t="n">
        <v>21</v>
      </c>
      <c r="D25" s="5" t="n">
        <v>25648</v>
      </c>
      <c r="E25" s="5" t="n">
        <v>-29</v>
      </c>
      <c r="F25" s="5" t="n">
        <v>-8</v>
      </c>
      <c r="H25" s="5" t="n">
        <v>-19483</v>
      </c>
      <c r="I25" s="6" t="n">
        <v>6149</v>
      </c>
    </row>
    <row r="26" spans="1:10">
      <c r="A26" s="4" t="s">
        <v>138</v>
      </c>
      <c r="B26" s="5" t="n">
        <v>8043380</v>
      </c>
      <c r="I26" s="5" t="n">
        <v>8043380</v>
      </c>
    </row>
    <row r="27" spans="1:10">
      <c r="A27" s="4" t="s">
        <v>124</v>
      </c>
      <c r="B27" s="4" t="s">
        <v>34</v>
      </c>
      <c r="C27" s="4" t="s">
        <v>111</v>
      </c>
      <c r="D27" s="5" t="n">
        <v>223</v>
      </c>
      <c r="E27" s="4" t="s">
        <v>34</v>
      </c>
      <c r="F27" s="4" t="s">
        <v>34</v>
      </c>
      <c r="H27" s="4" t="s">
        <v>34</v>
      </c>
      <c r="I27" s="6" t="n">
        <v>233</v>
      </c>
    </row>
    <row r="28" spans="1:10">
      <c r="A28" s="4" t="s">
        <v>139</v>
      </c>
      <c r="B28" s="6" t="n">
        <v>2</v>
      </c>
      <c r="D28" s="5" t="n">
        <v>698</v>
      </c>
      <c r="E28" s="4" t="s">
        <v>34</v>
      </c>
      <c r="F28" s="4" t="s">
        <v>34</v>
      </c>
      <c r="H28" s="4" t="s">
        <v>34</v>
      </c>
      <c r="I28" s="5" t="n">
        <v>700</v>
      </c>
    </row>
    <row r="29" spans="1:10">
      <c r="A29" s="4" t="s">
        <v>140</v>
      </c>
      <c r="B29" s="5" t="n">
        <v>648475</v>
      </c>
    </row>
    <row r="30" spans="1:10">
      <c r="A30" s="3" t="s">
        <v>107</v>
      </c>
    </row>
    <row r="31" spans="1:10">
      <c r="A31" s="4" t="s">
        <v>128</v>
      </c>
      <c r="B31" s="4" t="s">
        <v>34</v>
      </c>
      <c r="D31" s="4" t="s">
        <v>34</v>
      </c>
      <c r="E31" s="4" t="s">
        <v>34</v>
      </c>
      <c r="F31" s="5" t="n">
        <v>4</v>
      </c>
      <c r="H31" s="4" t="s">
        <v>34</v>
      </c>
      <c r="I31" s="5" t="n">
        <v>4</v>
      </c>
    </row>
    <row r="32" spans="1:10">
      <c r="A32" s="4" t="s">
        <v>129</v>
      </c>
      <c r="B32" s="4" t="s">
        <v>34</v>
      </c>
      <c r="D32" s="4" t="s">
        <v>34</v>
      </c>
      <c r="E32" s="4" t="s">
        <v>34</v>
      </c>
      <c r="F32" s="5" t="n">
        <v>5</v>
      </c>
      <c r="H32" s="4" t="s">
        <v>34</v>
      </c>
      <c r="I32" s="5" t="n">
        <v>5</v>
      </c>
    </row>
    <row r="33" spans="1:10">
      <c r="A33" s="4" t="s">
        <v>99</v>
      </c>
      <c r="B33" s="4" t="s">
        <v>34</v>
      </c>
      <c r="D33" s="4" t="s">
        <v>34</v>
      </c>
      <c r="E33" s="4" t="s">
        <v>34</v>
      </c>
      <c r="F33" s="4" t="s">
        <v>34</v>
      </c>
      <c r="H33" s="5" t="n">
        <v>-5221</v>
      </c>
      <c r="I33" s="5" t="n">
        <v>-5221</v>
      </c>
    </row>
    <row r="34" spans="1:10">
      <c r="A34" s="4" t="s">
        <v>141</v>
      </c>
      <c r="B34" s="6" t="n">
        <v>23</v>
      </c>
      <c r="D34" s="6" t="n">
        <v>26569</v>
      </c>
      <c r="E34" s="6" t="n">
        <v>-29</v>
      </c>
      <c r="F34" s="6" t="n">
        <v>1</v>
      </c>
      <c r="H34" s="6" t="n">
        <v>-24704</v>
      </c>
      <c r="I34" s="6" t="n">
        <v>1860</v>
      </c>
    </row>
    <row r="35" spans="1:10">
      <c r="A35" s="4" t="s">
        <v>142</v>
      </c>
      <c r="B35" s="5" t="n">
        <v>8691855</v>
      </c>
      <c r="I35" s="5" t="n">
        <v>8691855</v>
      </c>
    </row>
    <row r="36" spans="1:10"/>
    <row r="37" spans="1:10">
      <c r="A37" s="4" t="s">
        <v>111</v>
      </c>
      <c r="B37" s="4" t="s">
        <v>114</v>
      </c>
    </row>
  </sheetData>
  <mergeCells count="5">
    <mergeCell ref="B1:C1"/>
    <mergeCell ref="F1:G1"/>
    <mergeCell ref="I1:J1"/>
    <mergeCell ref="A36:J36"/>
    <mergeCell ref="B37:J3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6</v>
      </c>
      <c r="C2" s="2" t="s">
        <v>27</v>
      </c>
      <c r="D2" s="2" t="s">
        <v>78</v>
      </c>
    </row>
    <row r="3" spans="1:4">
      <c r="A3" s="3" t="s">
        <v>585</v>
      </c>
    </row>
    <row r="4" spans="1:4">
      <c r="A4" s="4" t="s">
        <v>586</v>
      </c>
      <c r="B4" s="6" t="n">
        <v>-5743</v>
      </c>
      <c r="C4" s="6" t="n">
        <v>-4855</v>
      </c>
      <c r="D4" s="6" t="n">
        <v>-1785</v>
      </c>
    </row>
    <row r="5" spans="1:4">
      <c r="A5" s="4" t="s">
        <v>587</v>
      </c>
      <c r="B5" s="5" t="n">
        <v>42</v>
      </c>
      <c r="C5" s="5" t="n">
        <v>133</v>
      </c>
      <c r="D5" s="5" t="n">
        <v>149</v>
      </c>
    </row>
    <row r="6" spans="1:4">
      <c r="A6" s="4" t="s">
        <v>95</v>
      </c>
      <c r="B6" s="6" t="n">
        <v>-5701</v>
      </c>
      <c r="C6" s="6" t="n">
        <v>-4722</v>
      </c>
      <c r="D6" s="6" t="n">
        <v>-163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6</v>
      </c>
      <c r="C2" s="2" t="s">
        <v>27</v>
      </c>
      <c r="D2" s="2" t="s">
        <v>78</v>
      </c>
    </row>
    <row r="3" spans="1:4">
      <c r="A3" s="3" t="s">
        <v>218</v>
      </c>
    </row>
    <row r="4" spans="1:4">
      <c r="A4" s="4" t="s">
        <v>589</v>
      </c>
      <c r="B4" s="6" t="n">
        <v>7</v>
      </c>
      <c r="C4" s="6" t="n">
        <v>153</v>
      </c>
      <c r="D4" s="6" t="n">
        <v>29</v>
      </c>
    </row>
    <row r="5" spans="1:4">
      <c r="A5" s="4" t="s">
        <v>590</v>
      </c>
      <c r="B5" s="5" t="n">
        <v>-514</v>
      </c>
      <c r="C5" s="5" t="n">
        <v>41</v>
      </c>
      <c r="D5" s="5" t="n">
        <v>25</v>
      </c>
    </row>
    <row r="6" spans="1:4">
      <c r="A6" s="4" t="s">
        <v>583</v>
      </c>
      <c r="B6" s="5" t="n">
        <v>-507</v>
      </c>
      <c r="C6" s="5" t="n">
        <v>194</v>
      </c>
      <c r="D6" s="5" t="n">
        <v>54</v>
      </c>
    </row>
    <row r="7" spans="1:4">
      <c r="A7" s="4" t="s">
        <v>587</v>
      </c>
      <c r="B7" s="5" t="n">
        <v>63</v>
      </c>
      <c r="C7" s="5" t="n">
        <v>57</v>
      </c>
      <c r="D7" s="5" t="n">
        <v>45</v>
      </c>
    </row>
    <row r="8" spans="1:4">
      <c r="A8" s="4" t="s">
        <v>586</v>
      </c>
      <c r="B8" s="6" t="n">
        <v>-570</v>
      </c>
      <c r="C8" s="6" t="n">
        <v>137</v>
      </c>
      <c r="D8" s="6"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6</v>
      </c>
      <c r="C2" s="2" t="s">
        <v>27</v>
      </c>
    </row>
    <row r="3" spans="1:3">
      <c r="A3" s="3" t="s">
        <v>218</v>
      </c>
    </row>
    <row r="4" spans="1:3">
      <c r="A4" s="4" t="s">
        <v>518</v>
      </c>
      <c r="B4" s="6" t="n">
        <v>132</v>
      </c>
      <c r="C4" s="6" t="n">
        <v>102</v>
      </c>
    </row>
    <row r="5" spans="1:3">
      <c r="A5" s="4" t="s">
        <v>592</v>
      </c>
      <c r="B5" s="5" t="n">
        <v>3</v>
      </c>
      <c r="C5" s="5" t="n">
        <v>30</v>
      </c>
    </row>
    <row r="6" spans="1:3">
      <c r="A6" s="4" t="s">
        <v>521</v>
      </c>
      <c r="B6" s="6" t="n">
        <v>135</v>
      </c>
      <c r="C6" s="6" t="n">
        <v>1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6</v>
      </c>
      <c r="C2" s="2" t="s">
        <v>27</v>
      </c>
      <c r="D2" s="2" t="s">
        <v>78</v>
      </c>
    </row>
    <row r="3" spans="1:4">
      <c r="A3" s="3" t="s">
        <v>594</v>
      </c>
    </row>
    <row r="4" spans="1:4">
      <c r="A4" s="4" t="s">
        <v>595</v>
      </c>
      <c r="B4" s="6" t="n">
        <v>178</v>
      </c>
      <c r="C4" s="6" t="n">
        <v>176</v>
      </c>
      <c r="D4" s="6" t="n">
        <v>263</v>
      </c>
    </row>
    <row r="5" spans="1:4">
      <c r="A5" s="4" t="s">
        <v>596</v>
      </c>
      <c r="B5" s="5" t="n">
        <v>451</v>
      </c>
      <c r="C5" s="5" t="n">
        <v>411</v>
      </c>
      <c r="D5" s="5" t="n">
        <v>379</v>
      </c>
    </row>
    <row r="6" spans="1:4">
      <c r="A6" s="4" t="s">
        <v>597</v>
      </c>
      <c r="B6" s="5" t="n">
        <v>14</v>
      </c>
      <c r="C6" s="5" t="n">
        <v>33</v>
      </c>
      <c r="D6" s="5" t="n">
        <v>37</v>
      </c>
    </row>
    <row r="7" spans="1:4">
      <c r="A7" s="4" t="s">
        <v>598</v>
      </c>
    </row>
    <row r="8" spans="1:4">
      <c r="A8" s="3" t="s">
        <v>594</v>
      </c>
    </row>
    <row r="9" spans="1:4">
      <c r="A9" s="4" t="s">
        <v>595</v>
      </c>
      <c r="B9" s="5" t="n">
        <v>12</v>
      </c>
      <c r="C9" s="5" t="n">
        <v>11</v>
      </c>
      <c r="D9" s="5" t="n">
        <v>11</v>
      </c>
    </row>
    <row r="10" spans="1:4">
      <c r="A10" s="4" t="s">
        <v>597</v>
      </c>
      <c r="B10" s="6" t="n">
        <v>14</v>
      </c>
      <c r="C10" s="5" t="n">
        <v>33</v>
      </c>
      <c r="D10" s="5" t="n">
        <v>33</v>
      </c>
    </row>
    <row r="11" spans="1:4">
      <c r="A11" s="4" t="s">
        <v>599</v>
      </c>
    </row>
    <row r="12" spans="1:4">
      <c r="A12" s="3" t="s">
        <v>594</v>
      </c>
    </row>
    <row r="13" spans="1:4">
      <c r="A13" s="4" t="s">
        <v>600</v>
      </c>
      <c r="B13" s="4" t="s">
        <v>601</v>
      </c>
    </row>
    <row r="14" spans="1:4">
      <c r="A14" s="4" t="s">
        <v>596</v>
      </c>
      <c r="B14" s="6" t="n">
        <v>56</v>
      </c>
      <c r="C14" s="5" t="n">
        <v>56</v>
      </c>
      <c r="D14" s="5" t="n">
        <v>56</v>
      </c>
    </row>
    <row r="15" spans="1:4">
      <c r="A15" s="4" t="s">
        <v>602</v>
      </c>
    </row>
    <row r="16" spans="1:4">
      <c r="A16" s="3" t="s">
        <v>594</v>
      </c>
    </row>
    <row r="17" spans="1:4">
      <c r="A17" s="4" t="s">
        <v>595</v>
      </c>
      <c r="B17" s="6" t="n">
        <v>9</v>
      </c>
      <c r="C17" s="6" t="n">
        <v>9</v>
      </c>
      <c r="D17" s="5" t="n">
        <v>30</v>
      </c>
    </row>
    <row r="18" spans="1:4">
      <c r="A18" s="4" t="s">
        <v>603</v>
      </c>
    </row>
    <row r="19" spans="1:4">
      <c r="A19" s="3" t="s">
        <v>594</v>
      </c>
    </row>
    <row r="20" spans="1:4">
      <c r="A20" s="4" t="s">
        <v>604</v>
      </c>
      <c r="D20" s="6" t="n">
        <v>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6</v>
      </c>
      <c r="C2" s="2" t="s">
        <v>27</v>
      </c>
      <c r="D2" s="2" t="s">
        <v>78</v>
      </c>
    </row>
    <row r="3" spans="1:4">
      <c r="A3" s="3" t="s">
        <v>606</v>
      </c>
    </row>
    <row r="4" spans="1:4">
      <c r="A4" s="4" t="s">
        <v>35</v>
      </c>
      <c r="B4" s="6" t="n">
        <v>10</v>
      </c>
      <c r="C4" s="6" t="n">
        <v>10</v>
      </c>
      <c r="D4" s="6" t="n">
        <v>10</v>
      </c>
    </row>
    <row r="5" spans="1:4">
      <c r="A5" s="4" t="s">
        <v>607</v>
      </c>
      <c r="B5" s="5" t="n">
        <v>1220</v>
      </c>
      <c r="C5" s="5" t="n">
        <v>1291</v>
      </c>
      <c r="D5" s="5" t="n">
        <v>137</v>
      </c>
    </row>
    <row r="6" spans="1:4">
      <c r="A6" s="3" t="s">
        <v>608</v>
      </c>
    </row>
    <row r="7" spans="1:4">
      <c r="A7" s="4" t="s">
        <v>597</v>
      </c>
      <c r="B7" s="5" t="n">
        <v>14</v>
      </c>
      <c r="C7" s="5" t="n">
        <v>33</v>
      </c>
      <c r="D7" s="5" t="n">
        <v>37</v>
      </c>
    </row>
    <row r="8" spans="1:4">
      <c r="A8" s="3" t="s">
        <v>609</v>
      </c>
    </row>
    <row r="9" spans="1:4">
      <c r="A9" s="4" t="s">
        <v>84</v>
      </c>
      <c r="B9" s="5" t="n">
        <v>36</v>
      </c>
      <c r="C9" s="5" t="n">
        <v>37</v>
      </c>
      <c r="D9" s="5" t="n">
        <v>83</v>
      </c>
    </row>
    <row r="10" spans="1:4">
      <c r="A10" s="4" t="s">
        <v>87</v>
      </c>
      <c r="B10" s="5" t="n">
        <v>142</v>
      </c>
      <c r="C10" s="5" t="n">
        <v>139</v>
      </c>
      <c r="D10" s="5" t="n">
        <v>180</v>
      </c>
    </row>
    <row r="11" spans="1:4">
      <c r="A11" s="4" t="s">
        <v>610</v>
      </c>
      <c r="B11" s="6" t="n">
        <v>178</v>
      </c>
      <c r="C11" s="6" t="n">
        <v>176</v>
      </c>
      <c r="D11" s="6" t="n">
        <v>2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1</v>
      </c>
      <c r="B1" s="2" t="s">
        <v>612</v>
      </c>
      <c r="C1" s="2" t="s">
        <v>470</v>
      </c>
      <c r="D1" s="2" t="s">
        <v>613</v>
      </c>
      <c r="E1" s="2" t="s">
        <v>614</v>
      </c>
      <c r="F1" s="2" t="s">
        <v>615</v>
      </c>
      <c r="G1" s="2" t="s">
        <v>26</v>
      </c>
      <c r="H1" s="2" t="s">
        <v>27</v>
      </c>
      <c r="I1" s="2" t="s">
        <v>78</v>
      </c>
      <c r="J1" s="2" t="s">
        <v>616</v>
      </c>
      <c r="K1" s="2" t="s">
        <v>617</v>
      </c>
      <c r="L1" s="2" t="s">
        <v>618</v>
      </c>
    </row>
    <row r="2" spans="1:12">
      <c r="A2" s="3" t="s">
        <v>425</v>
      </c>
    </row>
    <row r="3" spans="1:12">
      <c r="A3" s="4" t="s">
        <v>619</v>
      </c>
      <c r="G3" s="4" t="s">
        <v>411</v>
      </c>
    </row>
    <row r="4" spans="1:12">
      <c r="A4" s="4" t="s">
        <v>426</v>
      </c>
      <c r="G4" s="4" t="s">
        <v>407</v>
      </c>
    </row>
    <row r="5" spans="1:12">
      <c r="A5" s="4" t="s">
        <v>620</v>
      </c>
      <c r="G5" s="5" t="n">
        <v>803034</v>
      </c>
    </row>
    <row r="6" spans="1:12">
      <c r="A6" s="4" t="s">
        <v>621</v>
      </c>
      <c r="B6" s="5" t="n">
        <v>227271</v>
      </c>
      <c r="E6" s="5" t="n">
        <v>648475</v>
      </c>
    </row>
    <row r="7" spans="1:12">
      <c r="A7" s="4" t="s">
        <v>622</v>
      </c>
      <c r="B7" s="6" t="n">
        <v>500</v>
      </c>
      <c r="E7" s="6" t="n">
        <v>700</v>
      </c>
      <c r="G7" s="6" t="n">
        <v>700</v>
      </c>
    </row>
    <row r="8" spans="1:12">
      <c r="A8" s="4" t="s">
        <v>623</v>
      </c>
      <c r="G8" s="8" t="n">
        <v>1.21</v>
      </c>
      <c r="H8" s="8" t="n">
        <v>1.21</v>
      </c>
    </row>
    <row r="9" spans="1:12">
      <c r="A9" s="4" t="s">
        <v>624</v>
      </c>
      <c r="G9" s="6" t="n">
        <v>205</v>
      </c>
      <c r="H9" s="6" t="n">
        <v>170</v>
      </c>
      <c r="I9" s="6" t="n">
        <v>84</v>
      </c>
    </row>
    <row r="10" spans="1:12">
      <c r="A10" s="4" t="s">
        <v>625</v>
      </c>
      <c r="G10" s="6" t="n">
        <v>314</v>
      </c>
    </row>
    <row r="11" spans="1:12">
      <c r="A11" s="4" t="s">
        <v>626</v>
      </c>
    </row>
    <row r="12" spans="1:12">
      <c r="A12" s="3" t="s">
        <v>425</v>
      </c>
    </row>
    <row r="13" spans="1:12">
      <c r="A13" s="4" t="s">
        <v>627</v>
      </c>
      <c r="G13" s="5" t="n">
        <v>750000</v>
      </c>
    </row>
    <row r="14" spans="1:12">
      <c r="A14" s="4" t="s">
        <v>628</v>
      </c>
    </row>
    <row r="15" spans="1:12">
      <c r="A15" s="3" t="s">
        <v>425</v>
      </c>
    </row>
    <row r="16" spans="1:12">
      <c r="A16" s="4" t="s">
        <v>627</v>
      </c>
      <c r="D16" s="5" t="n">
        <v>1446957</v>
      </c>
      <c r="G16" s="5" t="n">
        <v>946957</v>
      </c>
      <c r="K16" s="5" t="n">
        <v>80000</v>
      </c>
    </row>
    <row r="17" spans="1:12">
      <c r="A17" s="4" t="s">
        <v>620</v>
      </c>
      <c r="G17" s="5" t="n">
        <v>446958</v>
      </c>
    </row>
    <row r="18" spans="1:12">
      <c r="A18" s="4" t="s">
        <v>629</v>
      </c>
      <c r="D18" s="5" t="n">
        <v>500000</v>
      </c>
      <c r="F18" s="5" t="n">
        <v>500000</v>
      </c>
    </row>
    <row r="19" spans="1:12">
      <c r="A19" s="4" t="s">
        <v>630</v>
      </c>
    </row>
    <row r="20" spans="1:12">
      <c r="A20" s="3" t="s">
        <v>425</v>
      </c>
    </row>
    <row r="21" spans="1:12">
      <c r="A21" s="4" t="s">
        <v>627</v>
      </c>
      <c r="G21" s="5" t="n">
        <v>550000</v>
      </c>
      <c r="L21" s="5" t="n">
        <v>200000</v>
      </c>
    </row>
    <row r="22" spans="1:12">
      <c r="A22" s="4" t="s">
        <v>631</v>
      </c>
      <c r="G22" s="5" t="n">
        <v>150000</v>
      </c>
    </row>
    <row r="23" spans="1:12">
      <c r="A23" s="4" t="s">
        <v>629</v>
      </c>
      <c r="F23" s="5" t="n">
        <v>150000</v>
      </c>
      <c r="J23" s="5" t="n">
        <v>200000</v>
      </c>
    </row>
    <row r="24" spans="1:12">
      <c r="A24" s="4" t="s">
        <v>367</v>
      </c>
    </row>
    <row r="25" spans="1:12">
      <c r="A25" s="3" t="s">
        <v>425</v>
      </c>
    </row>
    <row r="26" spans="1:12">
      <c r="A26" s="4" t="s">
        <v>632</v>
      </c>
      <c r="C26" s="5" t="n">
        <v>3115090</v>
      </c>
    </row>
    <row r="27" spans="1:12">
      <c r="A27" s="4" t="s">
        <v>633</v>
      </c>
      <c r="C27" s="4" t="s">
        <v>634</v>
      </c>
    </row>
    <row r="28" spans="1:12">
      <c r="A28" s="4" t="s">
        <v>622</v>
      </c>
      <c r="E28" s="6" t="n">
        <v>400</v>
      </c>
      <c r="G28" s="6" t="n">
        <v>400</v>
      </c>
    </row>
    <row r="29" spans="1:12">
      <c r="A29" s="4" t="s">
        <v>635</v>
      </c>
    </row>
    <row r="30" spans="1:12">
      <c r="A30" s="3" t="s">
        <v>425</v>
      </c>
    </row>
    <row r="31" spans="1:12">
      <c r="A31" s="4" t="s">
        <v>636</v>
      </c>
      <c r="C31" s="4" t="s">
        <v>637</v>
      </c>
    </row>
    <row r="32" spans="1:12">
      <c r="A32" s="4" t="s">
        <v>638</v>
      </c>
      <c r="C32" s="5" t="n">
        <v>93453</v>
      </c>
    </row>
    <row r="33" spans="1:12">
      <c r="A33" s="4" t="s">
        <v>639</v>
      </c>
      <c r="C33" s="8" t="n">
        <v>0.96</v>
      </c>
    </row>
    <row r="34" spans="1:12">
      <c r="A34" s="4" t="s">
        <v>640</v>
      </c>
      <c r="C34" s="4" t="s">
        <v>411</v>
      </c>
    </row>
    <row r="35" spans="1:12">
      <c r="A35" s="4" t="s">
        <v>641</v>
      </c>
    </row>
    <row r="36" spans="1:12">
      <c r="A36" s="3" t="s">
        <v>425</v>
      </c>
    </row>
    <row r="37" spans="1:12">
      <c r="A37" s="4" t="s">
        <v>639</v>
      </c>
      <c r="G37" s="8" t="n">
        <v>0.88</v>
      </c>
    </row>
    <row r="38" spans="1:12">
      <c r="A38" s="4" t="s">
        <v>127</v>
      </c>
      <c r="G38" s="4" t="s">
        <v>34</v>
      </c>
    </row>
    <row r="39" spans="1:12">
      <c r="A39" s="4" t="s">
        <v>642</v>
      </c>
      <c r="G39" s="6"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43</v>
      </c>
      <c r="B1" s="2" t="s">
        <v>1</v>
      </c>
    </row>
    <row r="2" spans="1:2">
      <c r="B2" s="2" t="s">
        <v>644</v>
      </c>
    </row>
    <row r="3" spans="1:2">
      <c r="A3" s="3" t="s">
        <v>645</v>
      </c>
    </row>
    <row r="4" spans="1:2">
      <c r="A4" s="4" t="s">
        <v>646</v>
      </c>
      <c r="B4" s="5" t="n">
        <v>566145</v>
      </c>
    </row>
    <row r="5" spans="1:2">
      <c r="A5" s="4" t="s">
        <v>647</v>
      </c>
      <c r="B5" s="5" t="n">
        <v>397674</v>
      </c>
    </row>
    <row r="6" spans="1:2">
      <c r="A6" s="4" t="s">
        <v>648</v>
      </c>
      <c r="B6" s="4" t="s">
        <v>34</v>
      </c>
    </row>
    <row r="7" spans="1:2">
      <c r="A7" s="4" t="s">
        <v>649</v>
      </c>
      <c r="B7" s="5" t="n">
        <v>12000</v>
      </c>
    </row>
    <row r="8" spans="1:2">
      <c r="A8" s="4" t="s">
        <v>650</v>
      </c>
      <c r="B8" s="5" t="n">
        <v>951819</v>
      </c>
    </row>
    <row r="9" spans="1:2">
      <c r="A9" s="4" t="s">
        <v>651</v>
      </c>
      <c r="B9" s="5" t="n">
        <v>851980</v>
      </c>
    </row>
    <row r="10" spans="1:2">
      <c r="A10" s="4" t="s">
        <v>652</v>
      </c>
      <c r="B10" s="5" t="n">
        <v>302750</v>
      </c>
    </row>
    <row r="11" spans="1:2">
      <c r="A11" s="3" t="s">
        <v>653</v>
      </c>
    </row>
    <row r="12" spans="1:2">
      <c r="A12" s="4" t="s">
        <v>654</v>
      </c>
      <c r="B12" s="8" t="n">
        <v>1.45</v>
      </c>
    </row>
    <row r="13" spans="1:2">
      <c r="A13" s="4" t="s">
        <v>655</v>
      </c>
      <c r="B13" s="9" t="n">
        <v>1.15</v>
      </c>
    </row>
    <row r="14" spans="1:2">
      <c r="A14" s="4" t="s">
        <v>656</v>
      </c>
      <c r="B14" s="4" t="s">
        <v>34</v>
      </c>
    </row>
    <row r="15" spans="1:2">
      <c r="A15" s="4" t="s">
        <v>657</v>
      </c>
      <c r="B15" s="9" t="n">
        <v>1.07</v>
      </c>
    </row>
    <row r="16" spans="1:2">
      <c r="A16" s="4" t="s">
        <v>658</v>
      </c>
      <c r="B16" s="9" t="n">
        <v>1.45</v>
      </c>
    </row>
    <row r="17" spans="1:2">
      <c r="A17" s="4" t="s">
        <v>659</v>
      </c>
      <c r="B17" s="9" t="n">
        <v>1.38</v>
      </c>
    </row>
    <row r="18" spans="1:2">
      <c r="A18" s="4" t="s">
        <v>660</v>
      </c>
      <c r="B18" s="8" t="n">
        <v>1.63</v>
      </c>
    </row>
    <row r="19" spans="1:2">
      <c r="A19" s="3" t="s">
        <v>661</v>
      </c>
    </row>
    <row r="20" spans="1:2">
      <c r="A20" s="4" t="s">
        <v>662</v>
      </c>
      <c r="B20" s="4" t="s">
        <v>663</v>
      </c>
    </row>
    <row r="21" spans="1:2">
      <c r="A21" s="4" t="s">
        <v>664</v>
      </c>
      <c r="B21" s="4" t="s">
        <v>665</v>
      </c>
    </row>
    <row r="22" spans="1:2">
      <c r="A22" s="4" t="s">
        <v>666</v>
      </c>
      <c r="B22" s="4" t="s">
        <v>667</v>
      </c>
    </row>
    <row r="23" spans="1:2">
      <c r="A23" s="4" t="s">
        <v>668</v>
      </c>
      <c r="B23" s="4" t="s">
        <v>669</v>
      </c>
    </row>
    <row r="24" spans="1:2">
      <c r="A24" s="3" t="s">
        <v>670</v>
      </c>
    </row>
    <row r="25" spans="1:2">
      <c r="A25" s="4" t="s">
        <v>671</v>
      </c>
      <c r="B25" s="4" t="s">
        <v>34</v>
      </c>
    </row>
    <row r="26" spans="1:2">
      <c r="A26" s="4" t="s">
        <v>672</v>
      </c>
      <c r="B26" s="4" t="s">
        <v>34</v>
      </c>
    </row>
    <row r="27" spans="1:2">
      <c r="A27" s="4" t="s">
        <v>673</v>
      </c>
      <c r="B27" s="4" t="s">
        <v>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6</v>
      </c>
      <c r="C2" s="2" t="s">
        <v>27</v>
      </c>
      <c r="D2" s="2" t="s">
        <v>78</v>
      </c>
    </row>
    <row r="3" spans="1:4">
      <c r="A3" s="3" t="s">
        <v>675</v>
      </c>
    </row>
    <row r="4" spans="1:4">
      <c r="A4" s="4" t="s">
        <v>676</v>
      </c>
      <c r="B4" s="6" t="n">
        <v>205</v>
      </c>
      <c r="C4" s="6" t="n">
        <v>170</v>
      </c>
      <c r="D4" s="6" t="n">
        <v>84</v>
      </c>
    </row>
    <row r="5" spans="1:4">
      <c r="A5" s="4" t="s">
        <v>677</v>
      </c>
    </row>
    <row r="6" spans="1:4">
      <c r="A6" s="3" t="s">
        <v>675</v>
      </c>
    </row>
    <row r="7" spans="1:4">
      <c r="A7" s="4" t="s">
        <v>676</v>
      </c>
      <c r="B7" s="5" t="n">
        <v>8</v>
      </c>
      <c r="C7" s="5" t="n">
        <v>17</v>
      </c>
      <c r="D7" s="5" t="n">
        <v>11</v>
      </c>
    </row>
    <row r="8" spans="1:4">
      <c r="A8" s="4" t="s">
        <v>678</v>
      </c>
    </row>
    <row r="9" spans="1:4">
      <c r="A9" s="3" t="s">
        <v>675</v>
      </c>
    </row>
    <row r="10" spans="1:4">
      <c r="A10" s="4" t="s">
        <v>676</v>
      </c>
      <c r="B10" s="5" t="n">
        <v>30</v>
      </c>
      <c r="C10" s="5" t="n">
        <v>45</v>
      </c>
      <c r="D10" s="5" t="n">
        <v>13</v>
      </c>
    </row>
    <row r="11" spans="1:4">
      <c r="A11" s="4" t="s">
        <v>679</v>
      </c>
    </row>
    <row r="12" spans="1:4">
      <c r="A12" s="3" t="s">
        <v>675</v>
      </c>
    </row>
    <row r="13" spans="1:4">
      <c r="A13" s="4" t="s">
        <v>676</v>
      </c>
      <c r="B13" s="5" t="n">
        <v>12</v>
      </c>
      <c r="C13" s="5" t="n">
        <v>12</v>
      </c>
      <c r="D13" s="5" t="n">
        <v>1</v>
      </c>
    </row>
    <row r="14" spans="1:4">
      <c r="A14" s="4" t="s">
        <v>680</v>
      </c>
    </row>
    <row r="15" spans="1:4">
      <c r="A15" s="3" t="s">
        <v>675</v>
      </c>
    </row>
    <row r="16" spans="1:4">
      <c r="A16" s="4" t="s">
        <v>676</v>
      </c>
      <c r="B16" s="6" t="n">
        <v>155</v>
      </c>
      <c r="C16" s="6" t="n">
        <v>96</v>
      </c>
      <c r="D16" s="6" t="n">
        <v>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4" t="s">
        <v>683</v>
      </c>
      <c r="B3" s="4" t="s">
        <v>684</v>
      </c>
    </row>
    <row r="4" spans="1:2">
      <c r="A4" s="4" t="s">
        <v>685</v>
      </c>
      <c r="B4" s="5" t="n">
        <v>80000</v>
      </c>
    </row>
    <row r="5" spans="1:2">
      <c r="A5" s="4" t="s">
        <v>686</v>
      </c>
      <c r="B5" s="4" t="s">
        <v>34</v>
      </c>
    </row>
    <row r="6" spans="1:2">
      <c r="A6" s="4" t="s">
        <v>687</v>
      </c>
      <c r="B6" s="8" t="n">
        <v>0.88</v>
      </c>
    </row>
    <row r="7" spans="1:2">
      <c r="A7" s="4" t="s">
        <v>688</v>
      </c>
      <c r="B7" s="4" t="s">
        <v>6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4"/>
    <col customWidth="1" max="5" min="5" width="21"/>
  </cols>
  <sheetData>
    <row r="1" spans="1:5">
      <c r="A1" s="1" t="s">
        <v>690</v>
      </c>
      <c r="B1" s="2" t="s">
        <v>1</v>
      </c>
    </row>
    <row r="2" spans="1:5">
      <c r="B2" s="2" t="s">
        <v>691</v>
      </c>
      <c r="C2" s="2" t="s">
        <v>355</v>
      </c>
      <c r="E2" s="2" t="s">
        <v>356</v>
      </c>
    </row>
    <row r="3" spans="1:5">
      <c r="A3" s="3" t="s">
        <v>692</v>
      </c>
    </row>
    <row r="4" spans="1:5">
      <c r="A4" s="4" t="s">
        <v>693</v>
      </c>
      <c r="B4" s="5" t="n">
        <v>3</v>
      </c>
    </row>
    <row r="5" spans="1:5">
      <c r="A5" s="4" t="s">
        <v>694</v>
      </c>
      <c r="B5" s="6" t="n">
        <v>14052</v>
      </c>
      <c r="C5" s="6" t="n">
        <v>14712</v>
      </c>
      <c r="E5" s="6" t="n">
        <v>7066</v>
      </c>
    </row>
    <row r="6" spans="1:5">
      <c r="A6" s="4" t="s">
        <v>695</v>
      </c>
      <c r="B6" s="5" t="n">
        <v>-110</v>
      </c>
      <c r="C6" s="5" t="n">
        <v>-153</v>
      </c>
      <c r="E6" s="5" t="n">
        <v>-1188</v>
      </c>
    </row>
    <row r="7" spans="1:5">
      <c r="A7" s="4" t="s">
        <v>410</v>
      </c>
    </row>
    <row r="8" spans="1:5">
      <c r="A8" s="3" t="s">
        <v>692</v>
      </c>
    </row>
    <row r="9" spans="1:5">
      <c r="A9" s="4" t="s">
        <v>694</v>
      </c>
      <c r="B9" s="5" t="n">
        <v>6663</v>
      </c>
      <c r="C9" s="5" t="n">
        <v>6860</v>
      </c>
      <c r="E9" s="5" t="n">
        <v>6601</v>
      </c>
    </row>
    <row r="10" spans="1:5">
      <c r="A10" s="4" t="s">
        <v>695</v>
      </c>
      <c r="B10" s="5" t="n">
        <v>513</v>
      </c>
      <c r="C10" s="5" t="n">
        <v>676</v>
      </c>
      <c r="E10" s="5" t="n">
        <v>512</v>
      </c>
    </row>
    <row r="11" spans="1:5">
      <c r="A11" s="4" t="s">
        <v>405</v>
      </c>
    </row>
    <row r="12" spans="1:5">
      <c r="A12" s="3" t="s">
        <v>692</v>
      </c>
    </row>
    <row r="13" spans="1:5">
      <c r="A13" s="4" t="s">
        <v>694</v>
      </c>
      <c r="B13" s="5" t="n">
        <v>6502</v>
      </c>
      <c r="C13" s="5" t="n">
        <v>7017</v>
      </c>
      <c r="D13" s="4" t="s">
        <v>111</v>
      </c>
      <c r="E13" s="4" t="s">
        <v>34</v>
      </c>
    </row>
    <row r="14" spans="1:5">
      <c r="A14" s="4" t="s">
        <v>695</v>
      </c>
      <c r="B14" s="5" t="n">
        <v>-327</v>
      </c>
      <c r="C14" s="5" t="n">
        <v>-273</v>
      </c>
      <c r="D14" s="4" t="s">
        <v>111</v>
      </c>
      <c r="E14" s="4" t="s">
        <v>34</v>
      </c>
    </row>
    <row r="15" spans="1:5">
      <c r="A15" s="4" t="s">
        <v>696</v>
      </c>
    </row>
    <row r="16" spans="1:5">
      <c r="A16" s="3" t="s">
        <v>692</v>
      </c>
    </row>
    <row r="17" spans="1:5">
      <c r="A17" s="4" t="s">
        <v>694</v>
      </c>
      <c r="B17" s="5" t="n">
        <v>887</v>
      </c>
      <c r="C17" s="5" t="n">
        <v>835</v>
      </c>
      <c r="E17" s="5" t="n">
        <v>465</v>
      </c>
    </row>
    <row r="18" spans="1:5">
      <c r="A18" s="4" t="s">
        <v>695</v>
      </c>
      <c r="B18" s="6" t="n">
        <v>-296</v>
      </c>
      <c r="C18" s="6" t="n">
        <v>-556</v>
      </c>
      <c r="E18" s="6" t="n">
        <v>-1700</v>
      </c>
    </row>
    <row r="19" spans="1:5"/>
    <row r="20" spans="1:5">
      <c r="A20" s="4" t="s">
        <v>111</v>
      </c>
      <c r="B20" s="4" t="s">
        <v>697</v>
      </c>
    </row>
  </sheetData>
  <mergeCells count="5">
    <mergeCell ref="A1:A2"/>
    <mergeCell ref="B1:E1"/>
    <mergeCell ref="C2:D2"/>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6</v>
      </c>
      <c r="C2" s="2" t="s">
        <v>27</v>
      </c>
      <c r="D2" s="2" t="s">
        <v>78</v>
      </c>
    </row>
    <row r="3" spans="1:4">
      <c r="A3" s="3" t="s">
        <v>144</v>
      </c>
    </row>
    <row r="4" spans="1:4">
      <c r="A4" s="4" t="s">
        <v>99</v>
      </c>
      <c r="B4" s="6" t="n">
        <v>-5221</v>
      </c>
      <c r="C4" s="6" t="n">
        <v>-4739</v>
      </c>
      <c r="D4" s="6" t="n">
        <v>-1610</v>
      </c>
    </row>
    <row r="5" spans="1:4">
      <c r="A5" s="4" t="s">
        <v>145</v>
      </c>
      <c r="B5" s="5" t="n">
        <v>27</v>
      </c>
      <c r="C5" s="5" t="n">
        <v>-177</v>
      </c>
      <c r="D5" s="5" t="n">
        <v>-80</v>
      </c>
    </row>
    <row r="6" spans="1:4">
      <c r="A6" s="4" t="s">
        <v>97</v>
      </c>
      <c r="B6" s="5" t="n">
        <v>-5194</v>
      </c>
      <c r="C6" s="5" t="n">
        <v>-4916</v>
      </c>
      <c r="D6" s="5" t="n">
        <v>-1690</v>
      </c>
    </row>
    <row r="7" spans="1:4">
      <c r="A7" s="3" t="s">
        <v>146</v>
      </c>
    </row>
    <row r="8" spans="1:4">
      <c r="A8" s="4" t="s">
        <v>147</v>
      </c>
      <c r="B8" s="5" t="n">
        <v>4</v>
      </c>
      <c r="C8" s="5" t="n">
        <v>8</v>
      </c>
      <c r="D8" s="5" t="n">
        <v>-10</v>
      </c>
    </row>
    <row r="9" spans="1:4">
      <c r="A9" s="4" t="s">
        <v>148</v>
      </c>
      <c r="B9" s="5" t="n">
        <v>1106</v>
      </c>
      <c r="C9" s="5" t="n">
        <v>868</v>
      </c>
      <c r="D9" s="5" t="n">
        <v>284</v>
      </c>
    </row>
    <row r="10" spans="1:4">
      <c r="A10" s="4" t="s">
        <v>149</v>
      </c>
      <c r="B10" s="5" t="n">
        <v>4819</v>
      </c>
      <c r="C10" s="5" t="n">
        <v>6288</v>
      </c>
      <c r="D10" s="4" t="s">
        <v>34</v>
      </c>
    </row>
    <row r="11" spans="1:4">
      <c r="A11" s="4" t="s">
        <v>150</v>
      </c>
      <c r="B11" s="5" t="n">
        <v>-4337</v>
      </c>
      <c r="C11" s="5" t="n">
        <v>-2774</v>
      </c>
      <c r="D11" s="4" t="s">
        <v>34</v>
      </c>
    </row>
    <row r="12" spans="1:4">
      <c r="A12" s="4" t="s">
        <v>151</v>
      </c>
      <c r="B12" s="5" t="n">
        <v>3763</v>
      </c>
      <c r="C12" s="4" t="s">
        <v>34</v>
      </c>
      <c r="D12" s="4" t="s">
        <v>34</v>
      </c>
    </row>
    <row r="13" spans="1:4">
      <c r="A13" s="4" t="s">
        <v>152</v>
      </c>
      <c r="B13" s="5" t="n">
        <v>-514</v>
      </c>
      <c r="C13" s="5" t="n">
        <v>41</v>
      </c>
      <c r="D13" s="5" t="n">
        <v>25</v>
      </c>
    </row>
    <row r="14" spans="1:4">
      <c r="A14" s="4" t="s">
        <v>153</v>
      </c>
      <c r="B14" s="5" t="n">
        <v>223</v>
      </c>
      <c r="C14" s="5" t="n">
        <v>190</v>
      </c>
      <c r="D14" s="5" t="n">
        <v>69</v>
      </c>
    </row>
    <row r="15" spans="1:4">
      <c r="A15" s="4" t="s">
        <v>154</v>
      </c>
      <c r="B15" s="5" t="n">
        <v>32</v>
      </c>
      <c r="C15" s="5" t="n">
        <v>-16</v>
      </c>
      <c r="D15" s="5" t="n">
        <v>-24</v>
      </c>
    </row>
    <row r="16" spans="1:4">
      <c r="A16" s="4" t="s">
        <v>155</v>
      </c>
      <c r="B16" s="5" t="n">
        <v>-820</v>
      </c>
      <c r="C16" s="5" t="n">
        <v>387</v>
      </c>
      <c r="D16" s="5" t="n">
        <v>364</v>
      </c>
    </row>
    <row r="17" spans="1:4">
      <c r="A17" s="4" t="s">
        <v>156</v>
      </c>
      <c r="B17" s="5" t="n">
        <v>-240</v>
      </c>
      <c r="C17" s="5" t="n">
        <v>43</v>
      </c>
      <c r="D17" s="5" t="n">
        <v>72</v>
      </c>
    </row>
    <row r="18" spans="1:4">
      <c r="A18" s="4" t="s">
        <v>157</v>
      </c>
      <c r="B18" s="5" t="n">
        <v>789</v>
      </c>
      <c r="C18" s="5" t="n">
        <v>1676</v>
      </c>
      <c r="D18" s="4" t="s">
        <v>34</v>
      </c>
    </row>
    <row r="19" spans="1:4">
      <c r="A19" s="4" t="s">
        <v>158</v>
      </c>
      <c r="B19" s="5" t="n">
        <v>368</v>
      </c>
      <c r="C19" s="5" t="n">
        <v>-1514</v>
      </c>
      <c r="D19" s="5" t="n">
        <v>73</v>
      </c>
    </row>
    <row r="20" spans="1:4">
      <c r="A20" s="4" t="s">
        <v>159</v>
      </c>
      <c r="B20" s="5" t="n">
        <v>-452</v>
      </c>
      <c r="C20" s="5" t="n">
        <v>120</v>
      </c>
      <c r="D20" s="5" t="n">
        <v>-60</v>
      </c>
    </row>
    <row r="21" spans="1:4">
      <c r="A21" s="4" t="s">
        <v>160</v>
      </c>
      <c r="B21" s="5" t="n">
        <v>-273</v>
      </c>
      <c r="C21" s="5" t="n">
        <v>417</v>
      </c>
      <c r="D21" s="5" t="n">
        <v>-585</v>
      </c>
    </row>
    <row r="22" spans="1:4">
      <c r="A22" s="4" t="s">
        <v>161</v>
      </c>
      <c r="B22" s="5" t="n">
        <v>-726</v>
      </c>
      <c r="C22" s="5" t="n">
        <v>818</v>
      </c>
      <c r="D22" s="5" t="n">
        <v>-1482</v>
      </c>
    </row>
    <row r="23" spans="1:4">
      <c r="A23" s="3" t="s">
        <v>162</v>
      </c>
    </row>
    <row r="24" spans="1:4">
      <c r="A24" s="4" t="s">
        <v>163</v>
      </c>
      <c r="B24" s="5" t="n">
        <v>-129</v>
      </c>
      <c r="C24" s="5" t="n">
        <v>-108</v>
      </c>
      <c r="D24" s="5" t="n">
        <v>-41</v>
      </c>
    </row>
    <row r="25" spans="1:4">
      <c r="A25" s="4" t="s">
        <v>164</v>
      </c>
      <c r="B25" s="5" t="n">
        <v>-1400</v>
      </c>
      <c r="C25" s="5" t="n">
        <v>-2264</v>
      </c>
      <c r="D25" s="4" t="s">
        <v>34</v>
      </c>
    </row>
    <row r="26" spans="1:4">
      <c r="A26" s="4" t="s">
        <v>165</v>
      </c>
      <c r="B26" s="5" t="n">
        <v>-380</v>
      </c>
      <c r="C26" s="5" t="n">
        <v>-411</v>
      </c>
      <c r="D26" s="4" t="s">
        <v>34</v>
      </c>
    </row>
    <row r="27" spans="1:4">
      <c r="A27" s="4" t="s">
        <v>166</v>
      </c>
      <c r="B27" s="5" t="n">
        <v>-86</v>
      </c>
      <c r="C27" s="5" t="n">
        <v>-104</v>
      </c>
      <c r="D27" s="5" t="n">
        <v>-153</v>
      </c>
    </row>
    <row r="28" spans="1:4">
      <c r="A28" s="4" t="s">
        <v>167</v>
      </c>
      <c r="B28" s="5" t="n">
        <v>85</v>
      </c>
      <c r="C28" s="5" t="n">
        <v>98</v>
      </c>
      <c r="D28" s="5" t="n">
        <v>157</v>
      </c>
    </row>
    <row r="29" spans="1:4">
      <c r="A29" s="4" t="s">
        <v>168</v>
      </c>
      <c r="B29" s="5" t="n">
        <v>-1910</v>
      </c>
      <c r="C29" s="5" t="n">
        <v>-2789</v>
      </c>
      <c r="D29" s="5" t="n">
        <v>-37</v>
      </c>
    </row>
    <row r="30" spans="1:4">
      <c r="A30" s="3" t="s">
        <v>169</v>
      </c>
    </row>
    <row r="31" spans="1:4">
      <c r="A31" s="4" t="s">
        <v>170</v>
      </c>
      <c r="B31" s="5" t="n">
        <v>700</v>
      </c>
      <c r="C31" s="5" t="n">
        <v>500</v>
      </c>
      <c r="D31" s="4" t="s">
        <v>34</v>
      </c>
    </row>
    <row r="32" spans="1:4">
      <c r="A32" s="4" t="s">
        <v>171</v>
      </c>
      <c r="B32" s="4" t="s">
        <v>34</v>
      </c>
      <c r="C32" s="5" t="n">
        <v>51</v>
      </c>
      <c r="D32" s="5" t="n">
        <v>14</v>
      </c>
    </row>
    <row r="33" spans="1:4">
      <c r="A33" s="4" t="s">
        <v>172</v>
      </c>
      <c r="B33" s="5" t="n">
        <v>700</v>
      </c>
      <c r="C33" s="5" t="n">
        <v>551</v>
      </c>
      <c r="D33" s="5" t="n">
        <v>14</v>
      </c>
    </row>
    <row r="34" spans="1:4">
      <c r="A34" s="4" t="s">
        <v>173</v>
      </c>
      <c r="B34" s="5" t="n">
        <v>-1936</v>
      </c>
      <c r="C34" s="5" t="n">
        <v>-1420</v>
      </c>
      <c r="D34" s="5" t="n">
        <v>-1505</v>
      </c>
    </row>
    <row r="35" spans="1:4">
      <c r="A35" s="4" t="s">
        <v>174</v>
      </c>
      <c r="B35" s="5" t="n">
        <v>3444</v>
      </c>
      <c r="C35" s="5" t="n">
        <v>4864</v>
      </c>
      <c r="D35" s="5" t="n">
        <v>6369</v>
      </c>
    </row>
    <row r="36" spans="1:4">
      <c r="A36" s="4" t="s">
        <v>175</v>
      </c>
      <c r="B36" s="5" t="n">
        <v>1508</v>
      </c>
      <c r="C36" s="5" t="n">
        <v>3444</v>
      </c>
      <c r="D36" s="5" t="n">
        <v>4864</v>
      </c>
    </row>
    <row r="37" spans="1:4">
      <c r="A37" s="3" t="s">
        <v>176</v>
      </c>
    </row>
    <row r="38" spans="1:4">
      <c r="A38" s="4" t="s">
        <v>177</v>
      </c>
      <c r="B38" s="6" t="n">
        <v>5</v>
      </c>
      <c r="C38" s="5" t="n">
        <v>7</v>
      </c>
      <c r="D38" s="6" t="n">
        <v>16</v>
      </c>
    </row>
    <row r="39" spans="1:4">
      <c r="A39" s="3" t="s">
        <v>178</v>
      </c>
    </row>
    <row r="40" spans="1:4">
      <c r="A40" s="4" t="s">
        <v>179</v>
      </c>
      <c r="C40" s="5" t="n">
        <v>4691</v>
      </c>
    </row>
    <row r="41" spans="1:4">
      <c r="A41" s="4" t="s">
        <v>180</v>
      </c>
      <c r="C41" s="5" t="n">
        <v>-4512</v>
      </c>
    </row>
    <row r="42" spans="1:4">
      <c r="A42" s="4" t="s">
        <v>181</v>
      </c>
      <c r="C42" s="5" t="n">
        <v>4433</v>
      </c>
    </row>
    <row r="43" spans="1:4">
      <c r="A43" s="4" t="s">
        <v>182</v>
      </c>
      <c r="C43" s="5" t="n">
        <v>-709</v>
      </c>
    </row>
    <row r="44" spans="1:4">
      <c r="A44" s="4" t="s">
        <v>183</v>
      </c>
      <c r="C44" s="5" t="n">
        <v>11107</v>
      </c>
    </row>
    <row r="45" spans="1:4">
      <c r="A45" s="4" t="s">
        <v>139</v>
      </c>
      <c r="C45" s="5" t="n">
        <v>-4369</v>
      </c>
    </row>
    <row r="46" spans="1:4">
      <c r="A46" s="4" t="s">
        <v>184</v>
      </c>
      <c r="C46" s="5" t="n">
        <v>-1845</v>
      </c>
    </row>
    <row r="47" spans="1:4">
      <c r="A47" s="4" t="s">
        <v>185</v>
      </c>
      <c r="C47" s="5" t="n">
        <v>-6532</v>
      </c>
    </row>
    <row r="48" spans="1:4">
      <c r="A48" s="4" t="s">
        <v>186</v>
      </c>
      <c r="C48" s="6" t="n">
        <v>22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6</v>
      </c>
      <c r="C2" s="2" t="s">
        <v>27</v>
      </c>
      <c r="D2" s="2" t="s">
        <v>78</v>
      </c>
    </row>
    <row r="3" spans="1:4">
      <c r="A3" s="3" t="s">
        <v>227</v>
      </c>
    </row>
    <row r="4" spans="1:4">
      <c r="A4" s="4" t="s">
        <v>695</v>
      </c>
      <c r="B4" s="6" t="n">
        <v>-110</v>
      </c>
      <c r="C4" s="6" t="n">
        <v>-153</v>
      </c>
      <c r="D4" s="6" t="n">
        <v>-1188</v>
      </c>
    </row>
    <row r="5" spans="1:4">
      <c r="A5" s="4" t="s">
        <v>699</v>
      </c>
      <c r="B5" s="5" t="n">
        <v>-1106</v>
      </c>
      <c r="C5" s="5" t="n">
        <v>-868</v>
      </c>
      <c r="D5" s="5" t="n">
        <v>-284</v>
      </c>
    </row>
    <row r="6" spans="1:4">
      <c r="A6" s="4" t="s">
        <v>700</v>
      </c>
      <c r="B6" s="5" t="n">
        <v>-223</v>
      </c>
      <c r="C6" s="5" t="n">
        <v>-170</v>
      </c>
      <c r="D6" s="5" t="n">
        <v>-69</v>
      </c>
    </row>
    <row r="7" spans="1:4">
      <c r="A7" s="4" t="s">
        <v>701</v>
      </c>
      <c r="B7" s="5" t="n">
        <v>-17</v>
      </c>
      <c r="C7" s="5" t="n">
        <v>-17</v>
      </c>
      <c r="D7" s="5" t="n">
        <v>-95</v>
      </c>
    </row>
    <row r="8" spans="1:4">
      <c r="A8" s="4" t="s">
        <v>702</v>
      </c>
      <c r="B8" s="5" t="n">
        <v>-482</v>
      </c>
      <c r="C8" s="5" t="n">
        <v>-3514</v>
      </c>
      <c r="D8" s="4" t="s">
        <v>34</v>
      </c>
    </row>
    <row r="9" spans="1:4">
      <c r="A9" s="4" t="s">
        <v>703</v>
      </c>
      <c r="B9" s="5" t="n">
        <v>-3763</v>
      </c>
      <c r="C9" s="4" t="s">
        <v>34</v>
      </c>
      <c r="D9" s="4" t="s">
        <v>34</v>
      </c>
    </row>
    <row r="10" spans="1:4">
      <c r="A10" s="4" t="s">
        <v>704</v>
      </c>
      <c r="B10" s="5" t="n">
        <v>507</v>
      </c>
      <c r="C10" s="5" t="n">
        <v>-194</v>
      </c>
      <c r="D10" s="5" t="n">
        <v>-54</v>
      </c>
    </row>
    <row r="11" spans="1:4">
      <c r="A11" s="4" t="s">
        <v>97</v>
      </c>
      <c r="B11" s="6" t="n">
        <v>-5194</v>
      </c>
      <c r="C11" s="6" t="n">
        <v>-4916</v>
      </c>
      <c r="D11" s="6" t="n">
        <v>-169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6</v>
      </c>
      <c r="C2" s="2" t="s">
        <v>27</v>
      </c>
      <c r="D2" s="2" t="s">
        <v>78</v>
      </c>
    </row>
    <row r="3" spans="1:4">
      <c r="A3" s="3" t="s">
        <v>706</v>
      </c>
    </row>
    <row r="4" spans="1:4">
      <c r="A4" s="4" t="s">
        <v>474</v>
      </c>
      <c r="B4" s="6" t="n">
        <v>14052</v>
      </c>
      <c r="C4" s="6" t="n">
        <v>14712</v>
      </c>
      <c r="D4" s="6" t="n">
        <v>7066</v>
      </c>
    </row>
    <row r="5" spans="1:4">
      <c r="A5" s="4" t="s">
        <v>707</v>
      </c>
    </row>
    <row r="6" spans="1:4">
      <c r="A6" s="3" t="s">
        <v>706</v>
      </c>
    </row>
    <row r="7" spans="1:4">
      <c r="A7" s="4" t="s">
        <v>474</v>
      </c>
      <c r="B7" s="5" t="n">
        <v>6860</v>
      </c>
      <c r="C7" s="5" t="n">
        <v>11450</v>
      </c>
      <c r="D7" s="5" t="n">
        <v>5642</v>
      </c>
    </row>
    <row r="8" spans="1:4">
      <c r="A8" s="4" t="s">
        <v>708</v>
      </c>
    </row>
    <row r="9" spans="1:4">
      <c r="A9" s="3" t="s">
        <v>706</v>
      </c>
    </row>
    <row r="10" spans="1:4">
      <c r="A10" s="4" t="s">
        <v>474</v>
      </c>
      <c r="B10" s="5" t="n">
        <v>1984</v>
      </c>
      <c r="C10" s="5" t="n">
        <v>1493</v>
      </c>
      <c r="D10" s="5" t="n">
        <v>300</v>
      </c>
    </row>
    <row r="11" spans="1:4">
      <c r="A11" s="4" t="s">
        <v>709</v>
      </c>
    </row>
    <row r="12" spans="1:4">
      <c r="A12" s="3" t="s">
        <v>706</v>
      </c>
    </row>
    <row r="13" spans="1:4">
      <c r="A13" s="4" t="s">
        <v>474</v>
      </c>
      <c r="B13" s="5" t="n">
        <v>3178</v>
      </c>
      <c r="C13" s="5" t="n">
        <v>571</v>
      </c>
      <c r="D13" s="5" t="n">
        <v>440</v>
      </c>
    </row>
    <row r="14" spans="1:4">
      <c r="A14" s="4" t="s">
        <v>710</v>
      </c>
    </row>
    <row r="15" spans="1:4">
      <c r="A15" s="3" t="s">
        <v>706</v>
      </c>
    </row>
    <row r="16" spans="1:4">
      <c r="A16" s="4" t="s">
        <v>474</v>
      </c>
      <c r="B16" s="5" t="n">
        <v>1147</v>
      </c>
      <c r="C16" s="5" t="n">
        <v>923</v>
      </c>
      <c r="D16" s="5" t="n">
        <v>376</v>
      </c>
    </row>
    <row r="17" spans="1:4">
      <c r="A17" s="4" t="s">
        <v>711</v>
      </c>
    </row>
    <row r="18" spans="1:4">
      <c r="A18" s="3" t="s">
        <v>706</v>
      </c>
    </row>
    <row r="19" spans="1:4">
      <c r="A19" s="4" t="s">
        <v>474</v>
      </c>
      <c r="B19" s="6" t="n">
        <v>883</v>
      </c>
      <c r="C19" s="6" t="n">
        <v>275</v>
      </c>
      <c r="D19" s="6" t="n">
        <v>3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12</v>
      </c>
      <c r="B1" s="2" t="s">
        <v>1</v>
      </c>
    </row>
    <row r="2" spans="1:2">
      <c r="B2" s="2" t="s">
        <v>354</v>
      </c>
    </row>
    <row r="3" spans="1:2">
      <c r="A3" s="3" t="s">
        <v>231</v>
      </c>
    </row>
    <row r="4" spans="1:2">
      <c r="A4" s="4" t="s">
        <v>713</v>
      </c>
      <c r="B4" s="6" t="n">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6</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6</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3:53:47Z</dcterms:created>
  <dcterms:modified xmlns:dcterms="http://purl.org/dc/terms/" xmlns:xsi="http://www.w3.org/2001/XMLSchema-instance" xsi:type="dcterms:W3CDTF">2017-03-28T13:53:47Z</dcterms:modified>
</cp:coreProperties>
</file>